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E" sheetId="5" state="visible" r:id="rId5"/>
    <sheet xmlns:r="http://schemas.openxmlformats.org/officeDocument/2006/relationships" name="CONDENSED CONSOLIDATED STATEM_2" sheetId="6" state="visible" r:id="rId6"/>
    <sheet xmlns:r="http://schemas.openxmlformats.org/officeDocument/2006/relationships" name="1. Organization and Summary of " sheetId="7" state="visible" r:id="rId7"/>
    <sheet xmlns:r="http://schemas.openxmlformats.org/officeDocument/2006/relationships" name="2. Property and Equipment" sheetId="8" state="visible" r:id="rId8"/>
    <sheet xmlns:r="http://schemas.openxmlformats.org/officeDocument/2006/relationships" name="3. Intangibles and Goodwill" sheetId="9" state="visible" r:id="rId9"/>
    <sheet xmlns:r="http://schemas.openxmlformats.org/officeDocument/2006/relationships" name="4. Related Party Transactions" sheetId="10" state="visible" r:id="rId10"/>
    <sheet xmlns:r="http://schemas.openxmlformats.org/officeDocument/2006/relationships" name="5.  Investments" sheetId="11" state="visible" r:id="rId11"/>
    <sheet xmlns:r="http://schemas.openxmlformats.org/officeDocument/2006/relationships" name="6. Stockholders' Equity" sheetId="12" state="visible" r:id="rId12"/>
    <sheet xmlns:r="http://schemas.openxmlformats.org/officeDocument/2006/relationships" name="7. Commitments and Contingencie" sheetId="13" state="visible" r:id="rId13"/>
    <sheet xmlns:r="http://schemas.openxmlformats.org/officeDocument/2006/relationships" name="8. Business Segments and Revenu" sheetId="14" state="visible" r:id="rId14"/>
    <sheet xmlns:r="http://schemas.openxmlformats.org/officeDocument/2006/relationships" name="9. COVID 19" sheetId="15" state="visible" r:id="rId15"/>
    <sheet xmlns:r="http://schemas.openxmlformats.org/officeDocument/2006/relationships" name="10. Subsequent Events" sheetId="16" state="visible" r:id="rId16"/>
    <sheet xmlns:r="http://schemas.openxmlformats.org/officeDocument/2006/relationships" name="1. Organization and Summary o_2" sheetId="17" state="visible" r:id="rId17"/>
    <sheet xmlns:r="http://schemas.openxmlformats.org/officeDocument/2006/relationships" name="3. Intangibles and Goodwill (Ta" sheetId="18" state="visible" r:id="rId18"/>
    <sheet xmlns:r="http://schemas.openxmlformats.org/officeDocument/2006/relationships" name="6. Stockholders' Equity (Tables" sheetId="19" state="visible" r:id="rId19"/>
    <sheet xmlns:r="http://schemas.openxmlformats.org/officeDocument/2006/relationships" name="7. Commitments and Contingenc_2" sheetId="20" state="visible" r:id="rId20"/>
    <sheet xmlns:r="http://schemas.openxmlformats.org/officeDocument/2006/relationships" name="8. Business Segments and Reve_2" sheetId="21" state="visible" r:id="rId21"/>
    <sheet xmlns:r="http://schemas.openxmlformats.org/officeDocument/2006/relationships" name="1. Organization and Summary o_3" sheetId="22" state="visible" r:id="rId22"/>
    <sheet xmlns:r="http://schemas.openxmlformats.org/officeDocument/2006/relationships" name="1. Organization and Summary o_4" sheetId="23" state="visible" r:id="rId23"/>
    <sheet xmlns:r="http://schemas.openxmlformats.org/officeDocument/2006/relationships" name="1. Organization and Summary o_5" sheetId="24" state="visible" r:id="rId24"/>
    <sheet xmlns:r="http://schemas.openxmlformats.org/officeDocument/2006/relationships" name="1. Organization and Summary o_6" sheetId="25" state="visible" r:id="rId25"/>
    <sheet xmlns:r="http://schemas.openxmlformats.org/officeDocument/2006/relationships" name="1. Organization and Summary o_7" sheetId="26" state="visible" r:id="rId26"/>
    <sheet xmlns:r="http://schemas.openxmlformats.org/officeDocument/2006/relationships" name="1. Organization and Summary o_8" sheetId="27" state="visible" r:id="rId27"/>
    <sheet xmlns:r="http://schemas.openxmlformats.org/officeDocument/2006/relationships" name="1. Organization and Summary o_9" sheetId="28" state="visible" r:id="rId28"/>
    <sheet xmlns:r="http://schemas.openxmlformats.org/officeDocument/2006/relationships" name="2. Property and Equipment (Deta" sheetId="29" state="visible" r:id="rId29"/>
    <sheet xmlns:r="http://schemas.openxmlformats.org/officeDocument/2006/relationships" name="2. Property and Equipment Sched" sheetId="30" state="visible" r:id="rId30"/>
    <sheet xmlns:r="http://schemas.openxmlformats.org/officeDocument/2006/relationships" name="3. Intangibles and Goodwill (De" sheetId="31" state="visible" r:id="rId31"/>
    <sheet xmlns:r="http://schemas.openxmlformats.org/officeDocument/2006/relationships" name="3. Intangibles and Goodwill _ S" sheetId="32" state="visible" r:id="rId32"/>
    <sheet xmlns:r="http://schemas.openxmlformats.org/officeDocument/2006/relationships" name="3. Intangibles and Goodwill _ A" sheetId="33" state="visible" r:id="rId33"/>
    <sheet xmlns:r="http://schemas.openxmlformats.org/officeDocument/2006/relationships" name="4. Related Party Transactions (" sheetId="34" state="visible" r:id="rId34"/>
    <sheet xmlns:r="http://schemas.openxmlformats.org/officeDocument/2006/relationships" name="5.  Investments (Details)" sheetId="35" state="visible" r:id="rId35"/>
    <sheet xmlns:r="http://schemas.openxmlformats.org/officeDocument/2006/relationships" name="6. Stockholders' Equity (Detail" sheetId="36" state="visible" r:id="rId36"/>
    <sheet xmlns:r="http://schemas.openxmlformats.org/officeDocument/2006/relationships" name="6. Stockholders' Equity (Relate" sheetId="37" state="visible" r:id="rId37"/>
    <sheet xmlns:r="http://schemas.openxmlformats.org/officeDocument/2006/relationships" name="7. Commitments and Contingenc_3" sheetId="38" state="visible" r:id="rId38"/>
    <sheet xmlns:r="http://schemas.openxmlformats.org/officeDocument/2006/relationships" name="7. Commitments and Contingenc_4" sheetId="39" state="visible" r:id="rId39"/>
    <sheet xmlns:r="http://schemas.openxmlformats.org/officeDocument/2006/relationships" name="8. Business Segments and Reve_3" sheetId="40" state="visible" r:id="rId40"/>
    <sheet xmlns:r="http://schemas.openxmlformats.org/officeDocument/2006/relationships" name="8. Business Segments and Reve_4" sheetId="41" state="visible" r:id="rId41"/>
    <sheet xmlns:r="http://schemas.openxmlformats.org/officeDocument/2006/relationships" name="8. Business Segments and Reve_5" sheetId="42" state="visible" r:id="rId42"/>
    <sheet xmlns:r="http://schemas.openxmlformats.org/officeDocument/2006/relationships" name="9. Subsequent Events (Details)"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2" customWidth="1" min="1" max="1"/>
    <col width="23"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Text Block [Abstract]</t>
        </is>
      </c>
    </row>
    <row r="4">
      <c r="A4" s="4" t="inlineStr">
        <is>
          <t>Registrant Name</t>
        </is>
      </c>
      <c r="B4" s="4" t="inlineStr">
        <is>
          <t>Cannabis Sativa, Inc.</t>
        </is>
      </c>
    </row>
    <row r="5">
      <c r="A5" s="4" t="inlineStr">
        <is>
          <t>Registrant CIK</t>
        </is>
      </c>
      <c r="B5" s="4" t="inlineStr">
        <is>
          <t>0001360442</t>
        </is>
      </c>
    </row>
    <row r="6">
      <c r="A6" s="4" t="inlineStr">
        <is>
          <t>SEC Form</t>
        </is>
      </c>
      <c r="B6" s="4" t="inlineStr">
        <is>
          <t>10-Q</t>
        </is>
      </c>
    </row>
    <row r="7">
      <c r="A7" s="4" t="inlineStr">
        <is>
          <t>Period End date</t>
        </is>
      </c>
      <c r="B7" s="4" t="inlineStr">
        <is>
          <t>Sep. 30,
		2020</t>
        </is>
      </c>
    </row>
    <row r="8">
      <c r="A8" s="4" t="inlineStr">
        <is>
          <t>Fiscal Year End</t>
        </is>
      </c>
      <c r="B8" s="4" t="inlineStr">
        <is>
          <t>--12-31</t>
        </is>
      </c>
    </row>
    <row r="9">
      <c r="A9" s="4" t="inlineStr">
        <is>
          <t>Number of common stock shares outstanding</t>
        </is>
      </c>
      <c r="C9" s="5" t="n">
        <v>27147515</v>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Shell Company</t>
        </is>
      </c>
      <c r="B13" s="4" t="inlineStr">
        <is>
          <t>false</t>
        </is>
      </c>
    </row>
    <row r="14">
      <c r="A14" s="4" t="inlineStr">
        <is>
          <t>Entity Interactive Data Current</t>
        </is>
      </c>
      <c r="B14" s="4" t="inlineStr">
        <is>
          <t>Yes</t>
        </is>
      </c>
    </row>
    <row r="15">
      <c r="A15" s="4" t="inlineStr">
        <is>
          <t>Current with reporting</t>
        </is>
      </c>
      <c r="B15" s="4" t="inlineStr">
        <is>
          <t>Yes</t>
        </is>
      </c>
    </row>
    <row r="16">
      <c r="A16" s="4" t="inlineStr">
        <is>
          <t>Amendment Flag</t>
        </is>
      </c>
      <c r="B16" s="4" t="inlineStr">
        <is>
          <t>false</t>
        </is>
      </c>
    </row>
    <row r="17">
      <c r="A17" s="4" t="inlineStr">
        <is>
          <t>Document Fiscal Year Focus</t>
        </is>
      </c>
      <c r="B17" s="4" t="inlineStr">
        <is>
          <t>2020</t>
        </is>
      </c>
    </row>
    <row r="18">
      <c r="A18" s="4" t="inlineStr">
        <is>
          <t>Document Fiscal Period Focus</t>
        </is>
      </c>
      <c r="B18" s="4" t="inlineStr">
        <is>
          <t>Q3</t>
        </is>
      </c>
    </row>
    <row r="19">
      <c r="A19" s="4" t="inlineStr">
        <is>
          <t>Entity File Number</t>
        </is>
      </c>
      <c r="B19" s="4" t="inlineStr">
        <is>
          <t>000-53571</t>
        </is>
      </c>
    </row>
    <row r="20">
      <c r="A20" s="4" t="inlineStr">
        <is>
          <t>Entity Incorporation, State Country Code</t>
        </is>
      </c>
      <c r="B20" s="4" t="inlineStr">
        <is>
          <t>NV</t>
        </is>
      </c>
    </row>
    <row r="21">
      <c r="A21" s="4" t="inlineStr">
        <is>
          <t>Entity Address, Address Line One</t>
        </is>
      </c>
      <c r="B21" s="4" t="inlineStr">
        <is>
          <t>450 Hillside Dr. #A224</t>
        </is>
      </c>
    </row>
    <row r="22">
      <c r="A22" s="4" t="inlineStr">
        <is>
          <t>Entity Address, City or Town</t>
        </is>
      </c>
      <c r="B22" s="4" t="inlineStr">
        <is>
          <t>Mesquite</t>
        </is>
      </c>
    </row>
    <row r="23">
      <c r="A23" s="4" t="inlineStr">
        <is>
          <t>Entity Address, State or Province</t>
        </is>
      </c>
      <c r="B23" s="4" t="inlineStr">
        <is>
          <t>NV</t>
        </is>
      </c>
    </row>
    <row r="24">
      <c r="A24" s="4" t="inlineStr">
        <is>
          <t>Entity Address, Postal Zip Code</t>
        </is>
      </c>
      <c r="B24" s="4" t="inlineStr">
        <is>
          <t>89024</t>
        </is>
      </c>
    </row>
    <row r="25">
      <c r="A25" s="4" t="inlineStr">
        <is>
          <t>City Area Code</t>
        </is>
      </c>
      <c r="B25" s="4" t="inlineStr">
        <is>
          <t>702</t>
        </is>
      </c>
    </row>
    <row r="26">
      <c r="A26" s="4" t="inlineStr">
        <is>
          <t>Local Phone Number</t>
        </is>
      </c>
      <c r="B26" s="4" t="inlineStr">
        <is>
          <t>762-3123</t>
        </is>
      </c>
    </row>
    <row r="27">
      <c r="A27" s="4" t="inlineStr">
        <is>
          <t>Entity Ex Transition Period</t>
        </is>
      </c>
      <c r="B2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Related Party Transactions</t>
        </is>
      </c>
      <c r="B1" s="2" t="inlineStr">
        <is>
          <t>9 Months Ended</t>
        </is>
      </c>
    </row>
    <row r="2">
      <c r="B2" s="2" t="inlineStr">
        <is>
          <t>Sep. 30, 2020</t>
        </is>
      </c>
    </row>
    <row r="3">
      <c r="A3" s="3" t="inlineStr">
        <is>
          <t>Disclosure Text Block [Abstract]</t>
        </is>
      </c>
    </row>
    <row r="4">
      <c r="A4" s="4" t="inlineStr">
        <is>
          <t>4. Related Party Transactions</t>
        </is>
      </c>
      <c r="B4" s="4" t="inlineStr">
        <is>
          <t>4. Related Party Transactions The Company has received advances from related
parties and officers of the Company to cover operating expenses. Related parties include the officers and directors of the Company,
and a significant shareholder holding in excess of a 10% interest in the Company. As of September 30, 2020 and December 31, 2019,
amounts due to the related parties were $1,164,020 and $1,018,520, respectively. During the nine months ended September 30, 2020
and 2019, the Company recorded interest expense related to these advances at the rates between 5% and 8% per annum and in the amounts
of $44,220 and $36,426, respectively. The Company does not have written notes payable for these balances but has a verbal understanding
with the related parties that written notes will be created in 2020 to reflect the balances due and payable December 31, 2025.
These balances were classified as current liabilities as of September 30, 2020 as the written notes have not yet been finalized.
New advances in the nine months ended September 30, 2020 were $145,500. At September 30, 2020 and December 31, 2019,
the Company had a note payable to the founder of iBudtender of $10,142 and $10,142, respectively, which is included in due to related
parties on the consolidated balance sheets. The note earns interest at 0% and was due on December 2019. The note has not yet been
paid pending further review of the iBudtender business and adjustment of the agreements between the parties. In the three and nine months ended September
30, 2020, the Company incurred approximately $39,160 (2019: $15,667) and $127,535 (2019: $51,710), respectively, for consulting
services from a nephew of the Company’s president. These services were paid in shares of the Company’s common stock. The Company paid officer and director compensation
for services in shares of common stock in order to reduce operating cash flow requirements. The shares were recorded at fair
value at the time of issuance as compensation expense. See Note 6 regarding shares issued to related parties. In the three and
nine months ended September 30, 2020, the Company paid $220,183 (2019: $252,987) and $689,869 (2019: $520,060), respectively. The
amounts are included in the statements of operations in general and administrative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5.  Investments</t>
        </is>
      </c>
      <c r="B1" s="2" t="inlineStr">
        <is>
          <t>9 Months Ended</t>
        </is>
      </c>
    </row>
    <row r="2">
      <c r="B2" s="2" t="inlineStr">
        <is>
          <t>Sep. 30, 2020</t>
        </is>
      </c>
    </row>
    <row r="3">
      <c r="A3" s="3" t="inlineStr">
        <is>
          <t>Investments, All Other Investments [Abstract]</t>
        </is>
      </c>
    </row>
    <row r="4">
      <c r="A4" s="4" t="inlineStr">
        <is>
          <t>5. Investments</t>
        </is>
      </c>
      <c r="B4" s="4" t="inlineStr">
        <is>
          <t>5. Investments The Company owns 10,000,000 shares of common
stock of Medical Cannabis Payment Solutions (ticker: REFG). At September 30, 2020, the fair value of the investment in REFG
was adjusted to $81,000 based on the closing price of the stock on that date, which resulted in an unrealized gain on investment
of $33,000 during the nine month period ended September 30, 2020. At December 31, 2019, the fair value of the investment in REFG
was adjusted to $48,000 based on the closing price of the stock on that date, which resulted in an unrealized loss on investment
of $152,000 during the year ende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Stockholders' Equity</t>
        </is>
      </c>
      <c r="B1" s="2" t="inlineStr">
        <is>
          <t>9 Months Ended</t>
        </is>
      </c>
    </row>
    <row r="2">
      <c r="B2" s="2" t="inlineStr">
        <is>
          <t>Sep. 30, 2020</t>
        </is>
      </c>
    </row>
    <row r="3">
      <c r="A3" s="3" t="inlineStr">
        <is>
          <t>Disclosure Text Block [Abstract]</t>
        </is>
      </c>
    </row>
    <row r="4">
      <c r="A4" s="4" t="inlineStr">
        <is>
          <t>6. Stockholders' Equity</t>
        </is>
      </c>
      <c r="B4" s="4" t="inlineStr">
        <is>
          <t xml:space="preserve">6. Stockholders’ Equity Share Capital The authorized capital of the Company consists
of 45,000,000 shares of Common Stock with a par value of $0.001 and 5,000,000 shares of preferred stock issuable in series with
such rights, preferences and conditions as the Board of Directors may establish. The Company has designated and established
the rights of Series A preferred stock (“Series A”) with a par value of $0.001. The Company is authorized to
issue up to 5,000,000 shares of Series A. The holders of Series A are entitled to dividends if the Company declares a dividend
on common shares, have no liquidation preference, have voting rights equal to 1 vote per share, and can be converted into one share
of common at any time. In the nine months ended September 30, 2020, a related party converted 340,172 preferred shares into 340,172
shares of common stock. No preferred shares were converted in the nine months ended September 30, 2019. Shares of Stock issued for Asset Acquisition In the nine months ended September 30, 2020,
the Company acquired assets and established GK Manufacturing and Packaging, Inc. (“GKMP”) to conduct contract manufacturing
operations for customers seeking to obtain CBD infused products, including salves, tinctures, edibles, and other products containing
CBD. In connection with the acquisition, the Company issued two key individuals an aggregate of 100,000 shares of common stock
with a fair value of $109,000 for a 51% interest in GKMP. Assets acquired included inventory needed for manufacturing the CBD products
($47,987); a packaging line and other manufacturing equipment ($164,488); and a deposit ($1,250). The assets values totaled $213,725,
of which $104,725 relates to the 49% non-controlling interest. GKMP also assumed the payments on a lease for equipment, agreed
to provide up to $500,000 of additional working capital to GKMP, and agreed to an earnout provision where additional shares of
common stock may become issuable to the key individuals in the event certain performance standards are met. See Note 7. Upon completion of the acquisition of assets
for GKMP, GKMP entered into employment agreements with the two key individuals. The employment agreements are terminable at any
time with or without cause, but in the event of termination without cause, the salary will continue for six months. Salary for
the president of GKMP is set at $65,000 per annum and salary for the Vice President – Sales and Marketing
is set at $50,000 per annum. The agreements also provide the individuals with expense reimbursements and other employee benefits
comparable to those being offered to the other employees of the Company. Currently, GKMP has not established any other employee
benefit programs. The 49% non-controlling interest is considered a related party to the Company because the non-controlling interest
is owned, in part by the president of GKMP. The completion of the GKMP asset acquisition
resulted in payment of a finder’s fee to an unrelated party. The finder’s fee was paid by issuance of 50,000 shares
of common stock with a fair value at the time of issuance of $36,000 which was recognized as an expense upon completion of the
acquisition. 2017 Stock Plan On July 28, 2017, the Company adopted the Cannabis
Sativa 2017 Stock Plan which authorized the Company to utilize common stock to compensate employees, officers, directors, and independent
contractors for services provided to the Company. The Company authorized up to 3,000,000 shares of common stock to be issued
pursuant to the 2017 Stock Plan. At September 30, 2020, the Company was authorized to issue up to 85,070 additional shares under
the 2017 Stock Plan. Warrants At September 30, 2020 and December 31, 2019,
the Company had outstanding warrants to purchase 125,000 shares and 174,900 shares of the Company’s common stock, respectively.
The exercise price on 125,000 warrants was $0.80 per share and these warrants expire in November 2022. Warrants to purchase up
to 49,900 shares of common stock at $2.00 per share expired on February 1, 2020. Securities Issuances During the nine months ended September 30,
2020 and 2019, shares of common stock and preferred stock were issued to related and non-related parties for stock payable as of
the prior year end, and/or for services, acquisitions and settlements. The following tables break out the issuances by type of
transaction and by related and non-related parties. The Company also issued 50,000 shares of common stock for $25,000 pursuant
to a private placement that was closed during the nine months ended September 30, 2020.
Nine months ended September 30, 2020
Share Issuances Services Other Activity Total
Shares issued for stock payable Common Preferred Value Common Preferred Value Common Preferred Value
Related party issuance 521,411 223,214 $ 431,201 — — $ — 521,411 223,214 $ 431,201
Unrelated party issuance 441,827 — 209,484 — — — 441,827 — 209,484
Total shares for stock payable 963,238 223,214 $ 640,685 — — $ — 963,238 223,214 $ 640,685
Conversion of preferred stock — — $ — 340,172 (340,172 ) $ — 340,172 (340,172 ) $ —
Services
Related party issuances
David Tobias, Officer, Director — 235,964 $ 136,490 — — $ — — 235,964 $ 136,490
Brad Herr, Officer, Director 335,543 — 193,034 — — — 335,543 — 193,034
Robert Tankson, Director 108,773 — 56,082 — — — 108,773 — 56,082
Cathy Carroll, Director 235,964 — 136,490 — — — 235,964 — 136,490
Trevor Reed, Director 39,328 — 22,749 — — — 39,328 — 22,749
Keith Hyatt, President GKMP 164,932 — 100,580 — — — 164,932 — 100,580
Kyle Powers, CEO PrestoCorp 92,593 — 44,444 — — — 92,593 — 44,444
Total related party issuances 977,133 235,964 689,869 — — — 977,133 235,964 689,869
Unrelated Party issuances 1,362,133 — 865,339 — — — 1,362,133 — 865,339
Total shares for services 2,339,266 235,964 $ 1,555,208 — — $ — 2,339,266 235,964 $ 1,555,208
Issuance for acquisitions — — $ — 100,000 $ 109,000 100,000 — $ 109,000
Aggregate totals 3,302,504 459,178 $ 2,195,893 440,172 $ 109,000 3,742,676 119,006 $ 2,304,893
Nine months ended September 30, 2019
Share Issuances Services Other Activity Total
Shares issued for stock payable Common Preferred Value Common Preferred Value Common Preferred Value
Related party issuances 85,681 39,391 $ 340,080 — — $ — 85,681 39,391 $ 340,080
Unrelated paryt issuances 41,380 — 114,216 — — — 41,380 — 114,216
Total shares for stock payable 127,061 39,391 $ 454,296 — — $ — 127,061 39,391 $ 454,296
Services
Related Party issuances
David Tobias, Officer, Director — 115,871 $ 207,389 — — $ — — 115,871 $ 207,389
Donald Lundbom, CFO 92,826 — 166,864 — — — 92,826 — 166,864
Stephen Downing, Director 15,021 — 27,002 — — — 15,021 — 27,002
Cathy Carroll, Director 30,041 — 54,002 — — — 30,041 — 54,002
Trevor Reed, Director 12,016 — 21,601 — — — 12,016 — 21,601
Deborah Goldsberry, Director 12,016 — 21,601 — — — 12,016 — 21,601
Michael Gravel, Director 12,016 — 21,601 — — — 12,016 — 21,601
Total related party issuances 173,936 115,871 $ 520,060 — — $ — 173,936 115,871 $ 520,060
Unrelated party issuances 174,949 — $ 355,543 — $ — 174,949 — $ 355,543
Total shares for services 348,885 115,871 $ 875,603 — — $ — 348,885 115,871 $ 875,603
Shares cancelled — — $ — (70,000 ) — $ — (70,000 ) — $ —
Aggregate totals 475,946 155,262 $ 1,329,899 (70,000 ) — $ — 405,946 155,262 $ 1,329,8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Commitments and Contingencies</t>
        </is>
      </c>
      <c r="B1" s="2" t="inlineStr">
        <is>
          <t>9 Months Ended</t>
        </is>
      </c>
    </row>
    <row r="2">
      <c r="B2" s="2" t="inlineStr">
        <is>
          <t>Sep. 30, 2020</t>
        </is>
      </c>
    </row>
    <row r="3">
      <c r="A3" s="3" t="inlineStr">
        <is>
          <t>Disclosure Text Block [Abstract]</t>
        </is>
      </c>
    </row>
    <row r="4">
      <c r="A4" s="4" t="inlineStr">
        <is>
          <t>7. Commitments and Contingencies</t>
        </is>
      </c>
      <c r="B4" s="4" t="inlineStr">
        <is>
          <t>7. Commitments and Contingencies Leases. PrestoCorp leases office space through WeWork
in New York for $2,444 per month on a month to month arrangement. Until February 2019, PrestoCorp also leased space in San Francisco
for $2,800 per month. PrestoCorp terminated its lease and closed its office in San Francisco as of the end of February 2019. Primary
operations for PrestoCorp are now based in New York City. Rent expense for the three and nine
months ended September 30, 2020 was $7,332 (2019: $6,196) and $25,451 (2019: $23,657), respectively. GKMP leases a commercial printer and a bottle
filling line, both of which are used in its manufacturing and packaging operations. The Company assumed the printer lease as part
of the acquisition of GKMP’s assets (see Note 6). The bottle filler was leased by GKMP commencing on April 1, 2020.
The Company recognizes a right to use asset for each lease at the time the lease obligation is fixed. To calculate the liability
and right of use asset, the Company utilized a 10% incremental borrowing rate to discount the future rent payments over the remaining
lease terms. For the three and nine months ended September 30, 2020, the Company recognized $8,647 and $17,566, respectively in
lease expense. Lease expense is reported as cost of goods sold in the consolidated statements of operations. At September 30, 2020, the remaining lease
term is 33 months on the printer and 18 months on the bottle filling line. The lessors hold deposits of $1,250 on the printer
lease and $8,500 on the bottle filling line. Future minimum lease payments over the remaining term are as follows:
From October 1, 2020 to September 30, 2021 $ 34,130
From October 1, 2021 to September 30, 2022 20,756
From October 1, 2022 to September 30, 2023 6,143
Total 61,029
Less imputed interest (8,311)
Net lease liability 52,718
Current portion (29,191)
Long term $ 23,527 Litigation. Shares in Escrow. performance requirements which extend into
2021. If all of the PrestoCorp shares are ultimately distributed to the Company, the shares would have the effect of increasing
the Company’s ownership of PrestoCorp to 61% from the current level of 51%. Contingent Consideration. Working Capital Obl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8. Business Segments and Revenues</t>
        </is>
      </c>
      <c r="B1" s="2" t="inlineStr">
        <is>
          <t>9 Months Ended</t>
        </is>
      </c>
    </row>
    <row r="2">
      <c r="B2" s="2" t="inlineStr">
        <is>
          <t>Sep. 30, 2020</t>
        </is>
      </c>
    </row>
    <row r="3">
      <c r="A3" s="3" t="inlineStr">
        <is>
          <t>Segment Reporting [Abstract]</t>
        </is>
      </c>
    </row>
    <row r="4">
      <c r="A4" s="4" t="inlineStr">
        <is>
          <t>Business Segments and Revenues</t>
        </is>
      </c>
      <c r="B4" s="4" t="inlineStr">
        <is>
          <t>8. Business Segments and Revenues The Company is currently organized and managed
in two segments which represent our operating units: PrestoCorp and GKMP. PrestoCorp is a telehealth business and GKMP is a contract
manufacturing business. General corporate activities not associated with these segments are presented as “other.” Other
income (expense) items are considered general corporate items and are not allocated to our segments.
Property and equipment, net September 30, December 31,
2020 2019
PrestoCorp $ 2,268 2,815
GKMP 206,993 -
Other 2,673 3,625
Total $ 211,934 $ 6,440
Capital expenditures For the Three Months Ended For the Nine Months Ended
September 30, September 30, September 30, September 30,
2020 2019 2020 2019
PrestoCorp $ - $ - $ 2,531 $ -
GKMP - - 54,649 -
Other - - - 1,635
Total $ - $ - $ 57,180 $ 1,635 Financial information for each operating segment
is as follows:
Three-months ended September 30, Nine-months ended September 30,
2020 2019 2020 2019
PrestoCorp
Revenue $ 416,982 $ 453,653 $ 1,602,599 $ 704,998
Cost of revenue 158,360 176,516 607,837 291,713
Gross profit 258,622 277,137 994,762 413,285
Depreciation and amortization $ 13,858 $ 20,128 $ 42,030 $ 60,626
GKMP
Revenue 42,568 - 70,989 -
Cost of revenue 70,329 - 90,470 -
Gross profit (27,760) - (19,481) -
Depreciation and amortization $ 13,377 $ - $ 13,377 $ -
OTHER
Revenue 236 - 433 -
Depreciation and amortization $ 38,240 $ 120,209 $ 114,719 $ 360,628
Total
Revenue 459,786 453,653 1,674,021 704,998
Cost of revenue 228,689 176,516 698,307 291,713
Gross profit $ 231,097 $ 277,137 $ 975,714 $ 413,285
Depreciation and amortization $ 65,475 $ 140,337 $ 170,126 $ 421,254 Revenues from major customers by operating unit are as follows:
Customer Concentrations Three-months ended September 30, Nine-months ended September 30,
2020 2019 2020 2019
PrestoCorp
Total PrestoCorp concentrations $ - $ - $ - $ -
% of PrestoCorp revenues 0% 0% 0% 0%
GKMP
Customer A $ - $ - $ 8,257 $ -
Customer B 19,670 19,670 -
Total GKMP concentrations $ 19,670 $ - $ 27,927 $ -
% of GKMP revenues 46% 0% 39%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9. COVID 19</t>
        </is>
      </c>
      <c r="B1" s="2" t="inlineStr">
        <is>
          <t>9 Months Ended</t>
        </is>
      </c>
    </row>
    <row r="2">
      <c r="B2" s="2" t="inlineStr">
        <is>
          <t>Sep. 30, 2020</t>
        </is>
      </c>
    </row>
    <row r="3">
      <c r="A3" s="3" t="inlineStr">
        <is>
          <t>Notes to Financial Statements</t>
        </is>
      </c>
    </row>
    <row r="4">
      <c r="A4" s="4" t="inlineStr">
        <is>
          <t>8. COVID 19</t>
        </is>
      </c>
      <c r="B4" s="4" t="inlineStr">
        <is>
          <t>9. COVID - 19 The outbreak of COVID-19, the coronavirus,
has grown both in the United States and globally, and related government and private sector responsive actions have adversely affected
the Company’s business operations. The World Health Organization has declared Covid-19 to be a global pandemic, resulting
in an economic downturn and changes in global economic policy that will reduce demand for the Company’s products and may
have an adverse impact on the Company’s business, operating results and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 Subsequent Events</t>
        </is>
      </c>
      <c r="B1" s="2" t="inlineStr">
        <is>
          <t>9 Months Ended</t>
        </is>
      </c>
    </row>
    <row r="2">
      <c r="B2" s="2" t="inlineStr">
        <is>
          <t>Sep. 30, 2020</t>
        </is>
      </c>
    </row>
    <row r="3">
      <c r="A3" s="3" t="inlineStr">
        <is>
          <t>Subsequent Events [Abstract]</t>
        </is>
      </c>
    </row>
    <row r="4">
      <c r="A4" s="4" t="inlineStr">
        <is>
          <t>9. Subsequent Events</t>
        </is>
      </c>
      <c r="B4" s="4" t="inlineStr">
        <is>
          <t>10. Subsequent Events Subsequent to September 30, 2020, the Company issued 1,130,640 shares of common
stock and 112,782 shares of preferred stock with an aggregate value of $435,198 to consultants and officers for services. The
shares became issuable on October 1, 2020 and represented payment for services to be performed in the quarte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1. Organization and Summary of Significant Accounting Policies (Policies)</t>
        </is>
      </c>
      <c r="B1" s="2" t="inlineStr">
        <is>
          <t>9 Months Ended</t>
        </is>
      </c>
    </row>
    <row r="2">
      <c r="B2" s="2" t="inlineStr">
        <is>
          <t>Sep. 30, 2020</t>
        </is>
      </c>
    </row>
    <row r="3">
      <c r="A3" s="3" t="inlineStr">
        <is>
          <t>Policy Text Block [Abstract]</t>
        </is>
      </c>
    </row>
    <row r="4">
      <c r="A4" s="4" t="inlineStr">
        <is>
          <t>Nature of Business</t>
        </is>
      </c>
      <c r="B4" s="4" t="inlineStr">
        <is>
          <t>Nature of Business: Cannabis Sativa, Inc. (the “Company,”
“us”, “we” or “our”) was incorporated as Ultra Sun Corp. under the laws of Nevada in November
2004. On November 13, 2013, we changed our name to Cannabis Sativa, Inc. We operate through several subsidiaries including
PrestoCorp, Inc. (“PrestoCorp”), iBudtender, Inc. (“iBudtender”), Wild Earth Naturals, Inc. (“Wild
Earth”), Kubby Patent and Licenses Limited Liability Company, (“KPAL”), Hi Brands, International, Inc. (“Hi
Brands”), GK Manufacturing and Packaging, Inc. (“GKMP”), and Eden Holdings LLC (“Eden”). PrestoCorp
and GK Manufacturing are both 51% owned subsidiaries and iBudtender is a 50.1% owned subsidiary. Wild Earth, KPAL, Hi Brands, and
Eden are wholly owned subsidiaries. Currently, PrestoCorp, GKMP and iBudtender are operating subsidiaries, although iBudtender
is not currently generating any revenue. The Company is reviewing opportunities for business development relating to Wild Earth,
KPAL, and Hi Brands. Eden is not operating and had no activity for the nine months ended September 30, 2020 and 2019. Our primary operations in the nine months ended
September 30, 2020 were through PrestoCorp, which provides telemedicine online referral services for customers desiring medical
marijuana cards in states where medical marijuana has been legalized. GKMP commenced operations during the second quarter of 2020.
The Company is also actively seeking new business opportunities for acquisition and is continually reviewing opportunities for
product and brand development through our Wild Earth, Hi Brands, and KPAL subsidiaries. iBudtender is also working to complete
and commercialize an application (the iBudtender App) that will provide a convenient means for sharing information about cannabis
products, patients and businesses.</t>
        </is>
      </c>
    </row>
    <row r="5">
      <c r="A5" s="4" t="inlineStr">
        <is>
          <t>Basis of Presentation</t>
        </is>
      </c>
      <c r="B5" s="4" t="inlineStr">
        <is>
          <t>Basis of Presentation: The fiscal year end is December 31. The accompanying
condensed consolidated balance sheets as of September 30, 2020 and December 31, 2019, have been prepared in accordance with accounting
principles generally accepted in the United States of America (“GAAP”) for interim financial information and accordingly,
they do not include all of the information and footnotes required by GAAP for complete financial statements. In the opinion
of the Company’s management all material adjustments (consisting only of normal recurring adjustments) which are considered
necessary for a fair presentation of the interim financial statements have been included. Operating results for the three and nine
months ended September 30, 2020 are not necessarily indicative of the results of operations expected for the year ending December
31, 2020. The interim financial statements should be
read in conjunction with the audited financial statements and related footnotes set forth in our annual report filed on Form 10-K
for the year ended December 31, 2019 as filed with the United States Securities and Exchange Commission on May 14, 2020.</t>
        </is>
      </c>
    </row>
    <row r="6">
      <c r="A6" s="4" t="inlineStr">
        <is>
          <t>Principles of Consolidation</t>
        </is>
      </c>
      <c r="B6" s="4" t="inlineStr">
        <is>
          <t>Principles of Consolidation: The condensed consolidated financial statements
include the accounts of Cannabis Sativa, Inc. (the “Company” or “CBDS”), and its wholly-owned subsidiaries;
Wild Earth Naturals, Inc., Hi-Brands International, Inc., Eden Holdings LLC, our 50.1% ownership of iBudtender Inc., our 51% ownership
of PrestoCorp, and our 51% ownership of GK Manufacturing Inc., (collectively referred to as the “Company”). All
significant inter-company balances have been eliminated in consolidation. We hold controlling interests in iBudTender, PrestoCorp
and GK Manufacturing and exercise control through management practices and oversight by the Company’s Board of Directors.
GK Manufacturing was established in February 2020.</t>
        </is>
      </c>
    </row>
    <row r="7">
      <c r="A7" s="4" t="inlineStr">
        <is>
          <t>Non-controlling Interests</t>
        </is>
      </c>
      <c r="B7" s="4" t="inlineStr">
        <is>
          <t>Non-controlling Interests: Non-controlling interests are portions of entities
included in the condensed consolidated financial statements that are not attributable to the Company. Non-controlling interest
are identified separately from the Company’s stockholders’ equity and its net income (loss). Non-controlling interest
equity balances include the non-controlling entity’s initial contribution at the date of the original acquisition, ongoing
contributions, distributions, and percentage share of earnings since inception. The non-controlling interests are calculated based
on percentages of ownership.</t>
        </is>
      </c>
    </row>
    <row r="8">
      <c r="A8" s="4" t="inlineStr">
        <is>
          <t>Going Concern</t>
        </is>
      </c>
      <c r="B8" s="4" t="inlineStr">
        <is>
          <t>Going Concern: The Company has an accumulated deficit of $76,520,184
at September 30, 2020, which, among other factors, raises substantial doubt about the Company’s ability to continue as a
going concern. The ability of the Company to continue as a going concern is dependent on the Company’s ability to generate
profitable operations in the future and/or to obtain the necessary financing to meet its obligations and repay its liabilities
arising from normal business operations when they are due.</t>
        </is>
      </c>
    </row>
    <row r="9">
      <c r="A9" s="4" t="inlineStr">
        <is>
          <t>Use of Estimates</t>
        </is>
      </c>
      <c r="B9" s="4" t="inlineStr">
        <is>
          <t>Use of Estimates: The preparation of financial statements in
conformity with GAAP requires management to make estimates and assumptions that affect the amounts reported in the consolidated
financial statements and accompanying notes. Significant estimates and assumptions by management affect
the allowance for doubtful accounts, the carrying value of long-lived assets (including goodwill and intangible assets), the provision
for income taxes and related deferred tax accounts, certain accrued liabilities, revenue recognition, contingencies, and the value
attributed to stock-based awards.</t>
        </is>
      </c>
    </row>
    <row r="10">
      <c r="A10" s="4" t="inlineStr">
        <is>
          <t>Accounts Receivable</t>
        </is>
      </c>
      <c r="B10" s="4" t="inlineStr">
        <is>
          <t>Accounts Receivable: We estimate credit loss reserves for accounts
receivable on an individual receivable basis. A specific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t>
        </is>
      </c>
    </row>
    <row r="11">
      <c r="A11" s="4" t="inlineStr">
        <is>
          <t>Inventories</t>
        </is>
      </c>
      <c r="B11" s="4" t="inlineStr">
        <is>
          <t>Inventories: Inventory costs, when applicable, include those
costs directly attributable to the manufacture of the product before sale. Inventory consists of raw materials and finished goods
and is carried at the lower of cost or net realizable value, using the first-in, first-out method of determining cost. As
of September 30, 2020, the Company had $62,237 in inventory relating to GKMP. Inventory consists of the raw materials and packaging
used to manufacture cannabidiol (“CBD”) infused products for our customers. As of December 31, 2019, the Company had
no inventory.</t>
        </is>
      </c>
    </row>
    <row r="12">
      <c r="A12" s="4" t="inlineStr">
        <is>
          <t>Property and Equipment</t>
        </is>
      </c>
      <c r="B12" s="4" t="inlineStr">
        <is>
          <t xml:space="preserve">Property and Equipment Property and equipment are recorded at cost. Depreciation is provided
for on the straight-line method over the estimated useful lives of the assets. The average lives range from five (5) to
ten (10) years. Leasehold improvements are amortized on the straight-line method over the lesser of the lease term or the
useful life. Maintenance and repairs that neither materially add to the value of the property nor appreciably prolong its life
are charged to expense as incurred. Betterments or renewals are capitalized when incurred. </t>
        </is>
      </c>
    </row>
    <row r="13">
      <c r="A13" s="4" t="inlineStr">
        <is>
          <t>Fair Value of Financial Instruments</t>
        </is>
      </c>
      <c r="B13" s="4" t="inlineStr">
        <is>
          <t>Fair Value of Financial Instruments: The carrying amounts of cash and cash
equivalents and amounts due to related parties approximate fair value given their nature.</t>
        </is>
      </c>
    </row>
    <row r="14">
      <c r="A14" s="4" t="inlineStr">
        <is>
          <t>Cash</t>
        </is>
      </c>
      <c r="B14" s="4" t="inlineStr">
        <is>
          <t>Cash: Cash is held at major financial institutions
and insured by the Federal Deposit Insurance Corporation (FDIC) up to federal insurance limits. The Company considers all highly
liquid investments purchased with an original maturity of three months or less when acquired to be cash equivalents.</t>
        </is>
      </c>
    </row>
    <row r="15">
      <c r="A15" s="4" t="inlineStr">
        <is>
          <t>Net Loss per Share</t>
        </is>
      </c>
      <c r="B15" s="4" t="inlineStr">
        <is>
          <t>Net Loss per Share: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the Company. Potentially dilutive shares are excluded from the calculation of diluted net loss per share because the effect
is anti-dilutive. At September 30, 2020 and 2019, the Company had 125,000 and 49,900 outstanding warrants, respectively, that would
be dilutive to future periods net income. Also, at September 30, 2020 and 2019 the Company had 1,140,855 and 914,706 shares of
convertible Series A preferred stock, respectively, that would be dilutive to future periods net income. See Note 6.</t>
        </is>
      </c>
    </row>
    <row r="16">
      <c r="A16" s="4" t="inlineStr">
        <is>
          <t>Revenue Recognition</t>
        </is>
      </c>
      <c r="B16" s="4" t="inlineStr">
        <is>
          <t>Revenue Recognition: Revenues are recognized when control of the
promised goods or services are transferred to a customer, in an amount that reflects the consideration that the Company expects
to receive in exchange for those goods or services. The Company recognizes revenue from the sale of products and services in accordance
with ASC 606,” Revenue Recognition
· identify the contract with a customer;
· identify the performance obligations in the contract;
· determine the transaction price;
· allocate the transaction price to performance obligations in the contract; and
· recognize revenue as the performance obligation is satisfied. Provision for sales incentives, discounts and
returns and allowances, if applicable, are accounted for as reductions of revenue in the period the related sales are recorded.
The Company had no warranty costs associated with the sales of its products in the periods presented in the accompanying condensed
consolidated statements of operations and no provision for warranty expenses has been included. The Company currently operates two divisions, the
telehealth business operated through PrestoCorp, and the contract manufacturing business operated through GKMP. The telehealth division generates
revenue based on a per telehealth visit for clients looking to obtain a permit to use marijuana for medical purposes in states
that have legalized medical marijuana. Revenues are recognized when the Company satisfies its performance obligation to provide
telehealth services and a referral to a contracted physician. This occurs at the same time an online client subscribes for the
visit and gains access to our network of health care professionals. This initial service is a one-time referral to a physician.
Clients may return for other telehealth consultations, typically regarding product recommendations, and such additional physician
referrals are provided at an additional cost. The billing and payment processes for each physician referral are automated through
our online platform. Revenue is recognized in an amount that reflects the consideration that is received in exchange for each physician
referral provided to the client. The
contract manufacturing division recognizes revenue from manufacturing operations when the products are shipped to the
customer. In some instances, customers provide inventory for the manufacturing process and GKMP provides labor, supplies and
manufacturing operations to mix and package the products. Revenues are recognized when the manufacturing and packaging
process are completed and the goods have been shipped to the customer. In other instances, the Company acquires inventory and
manufactures products for customers and/or to hold in inventory for later sale to customers through the on-site dispensary,
through the web, or to independent distributors. In these instances, revenue is recognized when the product is shipped to the
customer or distributor. Shipment terms are FOB origination. Inventory consists of emoluments, CBD oils, scents, flavors, and
similar components of the salves, edibles, drinks, and topical products GKMP produces.</t>
        </is>
      </c>
    </row>
    <row r="17">
      <c r="A17" s="4" t="inlineStr">
        <is>
          <t>Investments</t>
        </is>
      </c>
      <c r="B17" s="4" t="inlineStr">
        <is>
          <t>Investments Equity securities in which the Company owns
less than a 20% interest are generally measured at fair value. Unrealized gains and losses for equity securities are included other
(income) expenses in the condensed consolidated statement of operations On disposal of an investment, the difference between the disposal proceeds and
the carrying amount is recognized as income or loss on the condensed consolidated statement of operations.</t>
        </is>
      </c>
    </row>
    <row r="18">
      <c r="A18" s="4" t="inlineStr">
        <is>
          <t>Intangible Assets and Goodwill</t>
        </is>
      </c>
      <c r="B18" s="4" t="inlineStr">
        <is>
          <t>Intangible Assets and Goodwill: The Company accounts for intangible assets
and goodwill in accordance with ASC 350 “Intangibles-Goodwill and Other” Intangible asset amounts represent
the acquisition date fair values of identifiable intangible assets acquired. The fair values of the intangible assets were determined
by using the income approach, discounting projected future cash flows based on management’s expectations of the current and
future operating environment. The rates used to discount projected future cash flows reflected a weighted average cost of capital
based on our industry, capital structure and risk premiums including those reflected in the current market capitalization. Definite-lived
intangible assets are amortized over their useful lives, which have historically ranged from 5 to 10 years. The carrying amounts
of our definite-lived intangible assets are evaluated for recoverability whenever events or changes in circumstances indicate that
the entity may be unable to recover the asset’s carrying amount. We do not have any indefinite-lived intangible assets recorded
from acquisitions. Goodwill represents
the excess of the purchase price over the fair value of the net tangible and intangible assets acquired in a business combination.
Goodwill is not amortized but is tested for impairment annually or more frequently if events or changes in circumstances indicate
that the asset may be impaired. The fair value of the reporting unit is evaluated on qualitative factors to determine if the reported
value may be impaired. If the qualitative factors indicate a likelihood of impairment, we then evaluate carrying value of
the reporting unit based on quantitative factors using the income approach. An impairment
charge is recognized for the excess of the carrying value of goodwill for the reporting unit over its implied fair value.</t>
        </is>
      </c>
    </row>
    <row r="19">
      <c r="A19" s="4" t="inlineStr">
        <is>
          <t>Advertising Expense</t>
        </is>
      </c>
      <c r="B19" s="4" t="inlineStr">
        <is>
          <t>Advertising Expense: Advertising costs are expensed
as incurred and are broken out separately in the accompanying consolidated statements of operations.</t>
        </is>
      </c>
    </row>
    <row r="20">
      <c r="A20" s="4" t="inlineStr">
        <is>
          <t>Stock-Based Compensation</t>
        </is>
      </c>
      <c r="B20" s="4" t="inlineStr">
        <is>
          <t xml:space="preserve">Stock-Based Compensation: Stock-based payments to employees
and non-employees are recognized at their fair values. Compensation expense is recognized over the period during which
an employee is required to provide services in exchange for the award, known as the requisite service period (usually the vesting
period). The Company uses the Black-Scholes option pricing model when necessary as the most appropriate fair value method
for option awards. Most awards have been in the form of shares of the Company’s common and preferred stock issued under the
Company’s 2017 Stock Plan. See Note 6. The Company currently recognizes compensation costs immediately as our awards are
100% vested at the time of issuance. </t>
        </is>
      </c>
    </row>
    <row r="21">
      <c r="A21" s="4" t="inlineStr">
        <is>
          <t>Income Taxes</t>
        </is>
      </c>
      <c r="B21" s="4" t="inlineStr">
        <is>
          <t>Income Taxes: The Company utilizes the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Additionally, deferred tax assets are evaluated, and a valuation
allowance is established if it is more likely than not that all or a portion of the deferred tax asset will not be realized. There
can be no assurance that the Company’s future operations will produce sufficient earnings so that the deferred tax asset
can be fully utilized. The Company currently maintains a full valuation allowance against net deferred tax assets.</t>
        </is>
      </c>
    </row>
    <row r="22">
      <c r="A22" s="4" t="inlineStr">
        <is>
          <t>Leases</t>
        </is>
      </c>
      <c r="B22" s="4" t="inlineStr">
        <is>
          <t>Leases: The Company determines if an
arrangement is a lease, or contains a lease, at the inception of an arrangement. If the Company determines that the arrangement
is a lease, or contains a lease, at lease inception, it then determines whether the lease is an operating lease or finance lease.
Operating and finance leases result in recording a right-of-use (“ROU”) asset and lease liability on the consolidated
balance sheets. ROU assets represent the Company’s right to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For purposes of calculating
operating lease ROU assets and operating lease liabilities, the Company uses the non-cancellable lease term plus options to extend
that it is reasonably certain to exercise. Lease expense for operating lease payments is recognized on a straight-line basis over
the lease term. The Company’s leases generally do not provide an implicit rate. As such, the Company uses its incremental borrowing rate based
on the information available at commencement date in determining the present value of lease payments. The Company has elected
not to recognize ROU assets and lease liabilities that arise from short-term (12 months or less) leases for any class of underlying
asset. The Company has elected not to separate lease and non-lease components for any class of underlying asset.</t>
        </is>
      </c>
    </row>
    <row r="23">
      <c r="A23" s="4" t="inlineStr">
        <is>
          <t>Fair Value Measurements</t>
        </is>
      </c>
      <c r="B23" s="4" t="inlineStr">
        <is>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We measure our investment in equity securities at fair value on a recurring basis. The
Company’s equity securities are valued using inputs observable in active markets and are therefore classified as Level 1
within the fair value hierarchy.</t>
        </is>
      </c>
    </row>
    <row r="24">
      <c r="A24" s="4" t="inlineStr">
        <is>
          <t>Recent Accounting Pronouncements</t>
        </is>
      </c>
      <c r="B24" s="4" t="inlineStr">
        <is>
          <t>Recent Accounting Pronouncements: Accounting Standards Updates Adopted In August 2018, the FASB issued
ASU No. 2018-13 Fair Value Measurement (Topic 820): Disclosure Framework-Changes to the Disclosure Requirements for Fair Value
Measurement. The update removes, modifies, and makes additions to the disclosure requirements on fair value measurements. The update
was adopted as of January 1, 2020, and its adoption did not have a material impact on the Company’s financial statements. Accounting Standards Updates to Become Effective in Future Periods In November 2018, the FASB issued ASU
2018-18, Clarifying the Interaction Between Topic 808 and Topic 606 Revenue from Contracts with Customers, which clarifies
when transactions between participants in a collaborative arrangement are within the scope of Topic 606. This ASU becomes
effective for the Company in the year ending December 31, 2020 and early adoption is permitted. The Company is currently assessing
the impact that this ASU will have on its consolidated financial statements. Other accounting standards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3. Intangibles and Goodwill (Tables)</t>
        </is>
      </c>
      <c r="B1" s="2" t="inlineStr">
        <is>
          <t>9 Months Ended</t>
        </is>
      </c>
    </row>
    <row r="2">
      <c r="B2" s="2" t="inlineStr">
        <is>
          <t>Sep. 30, 2020</t>
        </is>
      </c>
    </row>
    <row r="3">
      <c r="A3" s="3" t="inlineStr">
        <is>
          <t>Table Text Block Supplement [Abstract]</t>
        </is>
      </c>
    </row>
    <row r="4">
      <c r="A4" s="4" t="inlineStr">
        <is>
          <t>Schedule of Intangible Assets</t>
        </is>
      </c>
      <c r="B4" s="4" t="inlineStr">
        <is>
          <t xml:space="preserve">The Company considers all intangibles
to be definite-lived assets with lives of 5 to 10 years. Intangibles consisted of the following at September 30, 2020 and December
31, 2019:
September 30, 2020 December 31, 2019
CBDS.com website (Cannabis Sativa) $ 13,999 $ 13,999
Intellectual Property Rights (PrestoCorp) 240,000 240,000
Patents and Trademarks (KPAL) 1,281,411 1,281,411
Total Intangibles 1,535,410 1,535,410
Less: Accumulated Amortization (994,146) (840,192)
Net Intangible Assets $ 541,264 $ 695,218 </t>
        </is>
      </c>
    </row>
    <row r="5">
      <c r="A5" s="4" t="inlineStr">
        <is>
          <t>Amortization</t>
        </is>
      </c>
      <c r="B5" s="4" t="inlineStr">
        <is>
          <t>Amortization of intangibles for each of the next five years is:
2021 $178,174
2022 $166,229
2023 $151,686
2024 $ 40,738
2025 $ 4,4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Stockholders' Equity (Tables)</t>
        </is>
      </c>
      <c r="B1" s="2" t="inlineStr">
        <is>
          <t>9 Months Ended</t>
        </is>
      </c>
    </row>
    <row r="2">
      <c r="B2" s="2" t="inlineStr">
        <is>
          <t>Sep. 30, 2020</t>
        </is>
      </c>
    </row>
    <row r="3">
      <c r="A3" s="3" t="inlineStr">
        <is>
          <t>Disclosure Text Block [Abstract]</t>
        </is>
      </c>
    </row>
    <row r="4">
      <c r="A4" s="4" t="inlineStr">
        <is>
          <t>Related and non-related parties</t>
        </is>
      </c>
      <c r="B4" s="4" t="inlineStr">
        <is>
          <t xml:space="preserve">Nine months ended September 30, 2020
Share Issuances Services Other Activity Total
Shares issued for stock payable Common Preferred Value Common Preferred Value Common Preferred Value
Related party issuance 521,411 223,214 $ 431,201 - - $ - 521,411 223,214 $ 431,201
Unrelated party issuance 441,827 - 209,484 - - - 441,827 - 209,484
Total shares for stock payable 963,238 223,214 $ 640,685 - - $ - 963,238 223,214 $ 640,685
Conversion of preferred stock - - $ - 340,172 (340,172) $ - 340,172 (340,172) $ -
Services
Related party issuances
David Tobias, Officer, Director - 235,964 $ 136,490 - - $ - - 235,964 $ 136,490
Brad Herr, Officer, Director 335,543 - 193,034 - - - 335,543 - 193,034
Robert Tankson, Director 108,773 - 56,082 - - - 108,773 - 56,082
Cathy Carroll, Director 235,964 - 136,490 - - - 235,964 - 136,490
Trevor Reed, Director 39,328 - 22,749 - - - 39,328 - 22,749
Keith Hyatt, President GKMP 164,932 - 100,580 - - - 164,932 - 100,580
Kyle Powers, CEO PrestoCorp 92,593 - 44,444 - - - 92,593 - 44,444
Total related party issuances 977,133 235,964 689,869 - - - 977,133 235,964 689,869
Unrelated Party issuances 1,362,133 - 865,339 - - - 1,362,133 - 865,339
Total shares for services 2,339,266 235,964 $ 1,555,208 - - $ - 2,339,266 235,964 $ 1,555,208
Issuance for acquisitions - - $ - 100,000 $ 109,000 100,000 - $ 109,000
Aggregate totals 3,302,504 459,178 $ 2,195,893 440,172 $ 109,000 3,742,676 119,006 $ 2,304,893
Nine months ended September 30, 2019
Share Issuances Services Other Activity Total
Shares issued for stock payable Common Preferred Value Common Preferred Value Common Preferred Value
Related party issuances 85,681 39,391 $ 340,080 - - $ - 85,681 39,391 $ 340,080
Unrelated paryt issuances 41,380 - 114,216 - - - 41,380 - 114,216
Total shares for stock payable 127,061 39,391 $ 454,296 - - $ - 127,061 39,391 $ 454,296
Services
Related Party issuances
David Tobias, Officer, Director - 115,871 $ 207,389 - - $ - - 115,871 $ 207,389
Donald Lundbom, CFO 92,826 - 166,864 - - - 92,826 - 166,864
Stephen Downing, Director 15,021 - 27,002 - - - 15,021 - 27,002
Cathy Carroll, Director 30,041 - 54,002 - - - 30,041 - 54,002
Trevor Reed, Director 12,016 - 21,601 - - - 12,016 - 21,601
Deborah Goldsberry, Director 12,016 - 21,601 - - - 12,016 - 21,601
Michael Gravel, Director 12,016 - 21,601 - - - 12,016 - 21,601
Total related party issuances 173,936 115,871 $ 520,060 - - $ - 173,936 115,871 $ 520,060
Unrelated party issuances 174,949 - $ 355,543 - $ - 174,949 - $ 355,543
Total shares for services 348,885 115,871 $ 875,603 - - $ - 348,885 115,871 $ 875,603
Shares cancelled - - $ - (70,000) - $ - (70,000) - $ -
Aggregate totals 475,946 155,262 $ 1,329,899 (70,000) - $ - 405,946 155,262 $ 1,329,8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t>
        </is>
      </c>
      <c r="B3" s="6" t="n">
        <v>433706</v>
      </c>
      <c r="C3" s="6" t="n">
        <v>336107</v>
      </c>
    </row>
    <row r="4">
      <c r="A4" s="4" t="inlineStr">
        <is>
          <t>Accounts receivable, net</t>
        </is>
      </c>
      <c r="B4" s="5" t="n">
        <v>4911</v>
      </c>
      <c r="C4" s="5" t="n">
        <v>4551</v>
      </c>
    </row>
    <row r="5">
      <c r="A5" s="4" t="inlineStr">
        <is>
          <t>Prepaid consulting and other current assets</t>
        </is>
      </c>
      <c r="B5" s="5" t="n">
        <v>17931</v>
      </c>
      <c r="C5" s="5" t="n">
        <v>3999</v>
      </c>
    </row>
    <row r="6">
      <c r="A6" s="4" t="inlineStr">
        <is>
          <t>Advance for acquisition</t>
        </is>
      </c>
      <c r="B6" s="5" t="n">
        <v>0</v>
      </c>
      <c r="C6" s="5" t="n">
        <v>50000</v>
      </c>
    </row>
    <row r="7">
      <c r="A7" s="4" t="inlineStr">
        <is>
          <t>Inventories</t>
        </is>
      </c>
      <c r="B7" s="5" t="n">
        <v>62237</v>
      </c>
      <c r="C7" s="5" t="n">
        <v>0</v>
      </c>
    </row>
    <row r="8">
      <c r="A8" s="4" t="inlineStr">
        <is>
          <t>Total Current Assets</t>
        </is>
      </c>
      <c r="B8" s="5" t="n">
        <v>518785</v>
      </c>
      <c r="C8" s="5" t="n">
        <v>394657</v>
      </c>
    </row>
    <row r="9">
      <c r="A9" s="3" t="inlineStr">
        <is>
          <t>Other Assets</t>
        </is>
      </c>
    </row>
    <row r="10">
      <c r="A10" s="4" t="inlineStr">
        <is>
          <t>Deposits and other assets</t>
        </is>
      </c>
      <c r="B10" s="5" t="n">
        <v>51519</v>
      </c>
      <c r="C10" s="5" t="n">
        <v>0</v>
      </c>
    </row>
    <row r="11">
      <c r="A11" s="4" t="inlineStr">
        <is>
          <t>Right to use asset</t>
        </is>
      </c>
      <c r="B11" s="5" t="n">
        <v>52718</v>
      </c>
      <c r="C11" s="5" t="n">
        <v>0</v>
      </c>
    </row>
    <row r="12">
      <c r="A12" s="4" t="inlineStr">
        <is>
          <t>Investment in equity security, at fair value</t>
        </is>
      </c>
      <c r="B12" s="5" t="n">
        <v>81000</v>
      </c>
      <c r="C12" s="5" t="n">
        <v>48000</v>
      </c>
    </row>
    <row r="13">
      <c r="A13" s="4" t="inlineStr">
        <is>
          <t>Property and Equipment, Net</t>
        </is>
      </c>
      <c r="B13" s="5" t="n">
        <v>211934</v>
      </c>
      <c r="C13" s="5" t="n">
        <v>6440</v>
      </c>
    </row>
    <row r="14">
      <c r="A14" s="4" t="inlineStr">
        <is>
          <t>Intangible Assets, Net</t>
        </is>
      </c>
      <c r="B14" s="5" t="n">
        <v>541264</v>
      </c>
      <c r="C14" s="5" t="n">
        <v>695218</v>
      </c>
    </row>
    <row r="15">
      <c r="A15" s="4" t="inlineStr">
        <is>
          <t>Goodwill</t>
        </is>
      </c>
      <c r="B15" s="5" t="n">
        <v>1837202</v>
      </c>
      <c r="C15" s="5" t="n">
        <v>1837202</v>
      </c>
    </row>
    <row r="16">
      <c r="A16" s="4" t="inlineStr">
        <is>
          <t>Total Other Assets</t>
        </is>
      </c>
      <c r="B16" s="5" t="n">
        <v>2775637</v>
      </c>
      <c r="C16" s="5" t="n">
        <v>2586860</v>
      </c>
    </row>
    <row r="17">
      <c r="A17" s="4" t="inlineStr">
        <is>
          <t>Total Assets</t>
        </is>
      </c>
      <c r="B17" s="5" t="n">
        <v>3294422</v>
      </c>
      <c r="C17" s="5" t="n">
        <v>2981517</v>
      </c>
    </row>
    <row r="18">
      <c r="A18" s="3" t="inlineStr">
        <is>
          <t>Current Liabilities:</t>
        </is>
      </c>
    </row>
    <row r="19">
      <c r="A19" s="4" t="inlineStr">
        <is>
          <t>Accounts payable</t>
        </is>
      </c>
      <c r="B19" s="5" t="n">
        <v>160290</v>
      </c>
      <c r="C19" s="5" t="n">
        <v>73579</v>
      </c>
    </row>
    <row r="20">
      <c r="A20" s="4" t="inlineStr">
        <is>
          <t>Operating lease liability - current</t>
        </is>
      </c>
      <c r="B20" s="5" t="n">
        <v>29191</v>
      </c>
      <c r="C20" s="5" t="n">
        <v>0</v>
      </c>
    </row>
    <row r="21">
      <c r="A21" s="4" t="inlineStr">
        <is>
          <t>Accrued interest - related parties</t>
        </is>
      </c>
      <c r="B21" s="5" t="n">
        <v>129271</v>
      </c>
      <c r="C21" s="5" t="n">
        <v>87979</v>
      </c>
    </row>
    <row r="22">
      <c r="A22" s="4" t="inlineStr">
        <is>
          <t>Due to Related Parties</t>
        </is>
      </c>
      <c r="B22" s="5" t="n">
        <v>1164020</v>
      </c>
      <c r="C22" s="5" t="n">
        <v>1018520</v>
      </c>
    </row>
    <row r="23">
      <c r="A23" s="4" t="inlineStr">
        <is>
          <t>Total Current Liabilities</t>
        </is>
      </c>
      <c r="B23" s="5" t="n">
        <v>1482772</v>
      </c>
      <c r="C23" s="5" t="n">
        <v>1180078</v>
      </c>
    </row>
    <row r="24">
      <c r="A24" s="3" t="inlineStr">
        <is>
          <t>Long-Term Liabilities</t>
        </is>
      </c>
    </row>
    <row r="25">
      <c r="A25" s="4" t="inlineStr">
        <is>
          <t>Operating lease liability - long-term</t>
        </is>
      </c>
      <c r="B25" s="5" t="n">
        <v>23527</v>
      </c>
      <c r="C25" s="5" t="n">
        <v>0</v>
      </c>
    </row>
    <row r="26">
      <c r="A26" s="4" t="inlineStr">
        <is>
          <t>Stock payable</t>
        </is>
      </c>
      <c r="B26" s="5" t="n">
        <v>0</v>
      </c>
      <c r="C26" s="5" t="n">
        <v>640685</v>
      </c>
    </row>
    <row r="27">
      <c r="A27" s="4" t="inlineStr">
        <is>
          <t>Total Long-Term Liabilities</t>
        </is>
      </c>
      <c r="B27" s="5" t="n">
        <v>23527</v>
      </c>
      <c r="C27" s="5" t="n">
        <v>640685</v>
      </c>
    </row>
    <row r="28">
      <c r="A28" s="4" t="inlineStr">
        <is>
          <t>Total Liabilities</t>
        </is>
      </c>
      <c r="B28" s="5" t="n">
        <v>1506299</v>
      </c>
      <c r="C28" s="5" t="n">
        <v>1820763</v>
      </c>
    </row>
    <row r="29">
      <c r="A29" s="4" t="inlineStr">
        <is>
          <t>Commitments and contingencies (Notes 6 and 7)</t>
        </is>
      </c>
      <c r="B29" s="5" t="n">
        <v>0</v>
      </c>
      <c r="C29" s="5" t="n">
        <v>0</v>
      </c>
    </row>
    <row r="30">
      <c r="A30" s="3" t="inlineStr">
        <is>
          <t>Stockholders' Equity:</t>
        </is>
      </c>
    </row>
    <row r="31">
      <c r="A31" s="4" t="inlineStr">
        <is>
          <t>Preferred stock $0.001 par value; 5,000,000 shares authorized; 1,140,855 and 1,021,849 issued and outstanding, respectively</t>
        </is>
      </c>
      <c r="B31" s="5" t="n">
        <v>1141</v>
      </c>
      <c r="C31" s="5" t="n">
        <v>1021</v>
      </c>
    </row>
    <row r="32">
      <c r="A32" s="4" t="inlineStr">
        <is>
          <t>Common stock $0.001 par value; 45,000,000 shares authorized; 26,016,875 and 22,224,199 shares issued and outstanding, respectively</t>
        </is>
      </c>
      <c r="B32" s="5" t="n">
        <v>26018</v>
      </c>
      <c r="C32" s="5" t="n">
        <v>22226</v>
      </c>
    </row>
    <row r="33">
      <c r="A33" s="4" t="inlineStr">
        <is>
          <t>Additional Paid-In Capital</t>
        </is>
      </c>
      <c r="B33" s="5" t="n">
        <v>77160013</v>
      </c>
      <c r="C33" s="5" t="n">
        <v>74834032</v>
      </c>
    </row>
    <row r="34">
      <c r="A34" s="4" t="inlineStr">
        <is>
          <t>Accumulated Deficit</t>
        </is>
      </c>
      <c r="B34" s="5" t="n">
        <v>-76520184</v>
      </c>
      <c r="C34" s="5" t="n">
        <v>-74855147</v>
      </c>
    </row>
    <row r="35">
      <c r="A35" s="4" t="inlineStr">
        <is>
          <t>Total Cannabis Sativa, Inc. Stockholders' Equity</t>
        </is>
      </c>
      <c r="B35" s="5" t="n">
        <v>666988</v>
      </c>
      <c r="C35" s="5" t="n">
        <v>2132</v>
      </c>
    </row>
    <row r="36">
      <c r="A36" s="4" t="inlineStr">
        <is>
          <t>Non-Controlling Interest</t>
        </is>
      </c>
      <c r="B36" s="5" t="n">
        <v>1121135</v>
      </c>
      <c r="C36" s="5" t="n">
        <v>1158622</v>
      </c>
    </row>
    <row r="37">
      <c r="A37" s="4" t="inlineStr">
        <is>
          <t>Total Stockholders' Equity</t>
        </is>
      </c>
      <c r="B37" s="5" t="n">
        <v>1788123</v>
      </c>
      <c r="C37" s="5" t="n">
        <v>1160754</v>
      </c>
    </row>
    <row r="38">
      <c r="A38" s="4" t="inlineStr">
        <is>
          <t>Total Liabilities and Stockholders' Equity</t>
        </is>
      </c>
      <c r="B38" s="6" t="n">
        <v>3294422</v>
      </c>
      <c r="C38" s="6" t="n">
        <v>2981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7. Commitments and Contingencies (Tables)</t>
        </is>
      </c>
      <c r="B1" s="2" t="inlineStr">
        <is>
          <t>9 Months Ended</t>
        </is>
      </c>
    </row>
    <row r="2">
      <c r="B2" s="2" t="inlineStr">
        <is>
          <t>Sep. 30, 2020</t>
        </is>
      </c>
    </row>
    <row r="3">
      <c r="A3" s="3" t="inlineStr">
        <is>
          <t>Disclosure Text Block [Abstract]</t>
        </is>
      </c>
    </row>
    <row r="4">
      <c r="A4" s="4" t="inlineStr">
        <is>
          <t>Future minimum lease payments over the remaining term</t>
        </is>
      </c>
      <c r="B4" s="4" t="inlineStr">
        <is>
          <t xml:space="preserve">Future minimum lease payments over the remaining
term are as follows:
From October 1, 2020 to September 30, 2021 $ 34,130
From October 1, 2021 to September 30, 2022 20,756
From October 1, 2022 to September 30, 2023 6,143
Total 61,029
Less imputed interest (8,311)
Net lease liability 52,718
Current portion (29,191)
Long term $ 23,5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8. Business Segments and Revenues (Tables)</t>
        </is>
      </c>
      <c r="B1" s="2" t="inlineStr">
        <is>
          <t>9 Months Ended</t>
        </is>
      </c>
    </row>
    <row r="2">
      <c r="B2" s="2" t="inlineStr">
        <is>
          <t>Sep. 30, 2020</t>
        </is>
      </c>
    </row>
    <row r="3">
      <c r="A3" s="3" t="inlineStr">
        <is>
          <t>Segment Reporting [Abstract]</t>
        </is>
      </c>
    </row>
    <row r="4">
      <c r="A4" s="4" t="inlineStr">
        <is>
          <t>Schedule of Property and equipment</t>
        </is>
      </c>
      <c r="B4" s="4" t="inlineStr">
        <is>
          <t xml:space="preserve">General corporate activities not associated
with these segments are presented as “other.” Other income (expense) items are considered general corporate items and
are not allocated to our segments.
Property and equipment, net September 30, December 31,
2020 2019
PrestoCorp $ 2,268 2,815
GKMP 206,993 -
Other 2,673 3,625
Total $ 211,934 $ 6,440
Capital expenditures For the Three Months Ended For the Nine Months Ended
September 30, September 30, September 30, September 30,
2020 2019 2020 2019
PrestoCorp $ - $ - $ 2,531 $ -
GKMP - - 54,649 -
Other - - - 1,635
Total $ - $ - $ 57,180 $ 1,635 </t>
        </is>
      </c>
    </row>
    <row r="5">
      <c r="A5" s="4" t="inlineStr">
        <is>
          <t>Schedule of Financial information</t>
        </is>
      </c>
      <c r="B5" s="4" t="inlineStr">
        <is>
          <t xml:space="preserve">Financial information for each operating segment
is as follows:
Three-months ended September 30, Nine-months ended September 30,
2020 2019 2020 2019
PrestoCorp
Revenue $ 416,982 $ 453,653 $ 1,602,599 $ 704,998
Cost of revenue 158,360 176,516 607,837 291,713
Gross profit 258,622 277,137 994,762 413,285
Depreciation and amortization $ 13,858 $ 20,128 $ 42,030 $ 60,626
GKMP
Revenue 42,568 - 70,989 -
Cost of revenue 70,329 - 90,470 -
Gross profit (27,760) - (19,481) -
Depreciation and amortization $ 13,377 $ - $ 13,377 $ -
OTHER
Revenue 236 - 433 -
Depreciation and amortization $ 38,240 $ 120,209 $ 114,719 $ 360,628
Total
Revenue 459,786 453,653 1,674,021 704,998
Cost of revenue 228,689 176,516 698,307 291,713
Gross profit $ 231,097 $ 277,137 $ 975,714 $ 413,285
Depreciation and amortization $ 65,475 $ 140,337 $ 170,126 $ 421,254 </t>
        </is>
      </c>
    </row>
    <row r="6">
      <c r="A6" s="4" t="inlineStr">
        <is>
          <t>Schedule of Revenues</t>
        </is>
      </c>
      <c r="B6" s="4" t="inlineStr">
        <is>
          <t>Revenues from major customers by operating unit are as follows:
Customer Concentrations Three-months ended September 30, Nine-months ended September 30,
2020 2019 2020 2019
PrestoCorp
Total PrestoCorp concentrations $ - $ - $ - $ -
% of PrestoCorp revenues 0% 0% 0% 0%
GKMP
Customer A $ - $ - $ 8,257 $ -
Customer B 19,670 19,670 -
Total GKMP concentrations $ 19,670 $ - $ 27,927 $ -
% of GKMP revenues 46% 0% 39%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Organization and Summary of Significant Accounting Policies: Nature of Business (Details)</t>
        </is>
      </c>
      <c r="B1" s="2" t="inlineStr">
        <is>
          <t>Sep. 30, 2020</t>
        </is>
      </c>
      <c r="C1" s="2" t="inlineStr">
        <is>
          <t>Aug. 01, 2017</t>
        </is>
      </c>
    </row>
    <row r="2">
      <c r="A2" s="4" t="inlineStr">
        <is>
          <t>PrestoCorp</t>
        </is>
      </c>
    </row>
    <row r="3">
      <c r="A3" s="4" t="inlineStr">
        <is>
          <t>Equity Method Investment, Ownership Percentage</t>
        </is>
      </c>
      <c r="B3" s="4" t="inlineStr">
        <is>
          <t>51.00%</t>
        </is>
      </c>
      <c r="C3" s="4" t="inlineStr">
        <is>
          <t>51.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Organization and Summary of Significant Accounting Policies: Principles of Consolidation (Details)</t>
        </is>
      </c>
      <c r="B1" s="2" t="inlineStr">
        <is>
          <t>Sep. 30, 2020</t>
        </is>
      </c>
      <c r="C1" s="2" t="inlineStr">
        <is>
          <t>Aug. 01, 2017</t>
        </is>
      </c>
    </row>
    <row r="2">
      <c r="A2" s="4" t="inlineStr">
        <is>
          <t>PrestoCorp</t>
        </is>
      </c>
    </row>
    <row r="3">
      <c r="A3" s="4" t="inlineStr">
        <is>
          <t>Equity Method Investment, Ownership Percentage</t>
        </is>
      </c>
      <c r="B3" s="4" t="inlineStr">
        <is>
          <t>51.00%</t>
        </is>
      </c>
      <c r="C3" s="4" t="inlineStr">
        <is>
          <t>51.00%</t>
        </is>
      </c>
    </row>
    <row r="4">
      <c r="A4" s="4" t="inlineStr">
        <is>
          <t>GK Manufacturing Inc</t>
        </is>
      </c>
    </row>
    <row r="5">
      <c r="A5" s="4" t="inlineStr">
        <is>
          <t>Equity Method Investment, Ownership Percentage</t>
        </is>
      </c>
      <c r="B5" s="4" t="inlineStr">
        <is>
          <t>51.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Organization and Summary of Significant Accounting Policies: Going Concern (Details) - USD ($)</t>
        </is>
      </c>
      <c r="B1" s="2" t="inlineStr">
        <is>
          <t>Sep. 30, 2020</t>
        </is>
      </c>
      <c r="C1" s="2" t="inlineStr">
        <is>
          <t>Dec. 31, 2019</t>
        </is>
      </c>
    </row>
    <row r="2">
      <c r="A2" s="3" t="inlineStr">
        <is>
          <t>Organization And Summary Of Significant Accounting Policies Going Concern</t>
        </is>
      </c>
    </row>
    <row r="3">
      <c r="A3" s="4" t="inlineStr">
        <is>
          <t>Accumulated deficit</t>
        </is>
      </c>
      <c r="B3" s="6" t="n">
        <v>-76520184</v>
      </c>
      <c r="C3" s="6" t="n">
        <v>-7485514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Organization and Summary of Significant Accounting Policies: Inventories (Details) - USD ($)</t>
        </is>
      </c>
      <c r="B1" s="2" t="inlineStr">
        <is>
          <t>Sep. 30, 2020</t>
        </is>
      </c>
      <c r="C1" s="2" t="inlineStr">
        <is>
          <t>Dec. 31, 2019</t>
        </is>
      </c>
    </row>
    <row r="2">
      <c r="A2" s="3" t="inlineStr">
        <is>
          <t>Text Block [Abstract]</t>
        </is>
      </c>
    </row>
    <row r="3">
      <c r="A3" s="4" t="inlineStr">
        <is>
          <t>Inventories</t>
        </is>
      </c>
      <c r="B3" s="6" t="n">
        <v>62237</v>
      </c>
      <c r="C3"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1. Organization and Summary of Significant Accounting Policies: Property and Equipment (Details)</t>
        </is>
      </c>
      <c r="B1" s="2" t="inlineStr">
        <is>
          <t>9 Months Ended</t>
        </is>
      </c>
    </row>
    <row r="2">
      <c r="B2" s="2" t="inlineStr">
        <is>
          <t>Sep. 30, 2020</t>
        </is>
      </c>
    </row>
    <row r="3">
      <c r="A3" s="4" t="inlineStr">
        <is>
          <t>Minimum</t>
        </is>
      </c>
    </row>
    <row r="4">
      <c r="A4" s="4" t="inlineStr">
        <is>
          <t>Property, Plant and Equipment, Useful Life</t>
        </is>
      </c>
      <c r="B4" s="4" t="inlineStr">
        <is>
          <t>5 years</t>
        </is>
      </c>
    </row>
    <row r="5">
      <c r="A5" s="4" t="inlineStr">
        <is>
          <t>Maximum</t>
        </is>
      </c>
    </row>
    <row r="6">
      <c r="A6" s="4" t="inlineStr">
        <is>
          <t>Property, Plant and Equipment, Useful Life</t>
        </is>
      </c>
      <c r="B6" s="4" t="inlineStr">
        <is>
          <t>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 Organization and Summary of Significant Accounting Policies: Net Loss per Share (Details) - shares</t>
        </is>
      </c>
      <c r="B1" s="2" t="inlineStr">
        <is>
          <t>9 Months Ended</t>
        </is>
      </c>
    </row>
    <row r="2">
      <c r="B2" s="2" t="inlineStr">
        <is>
          <t>Sep. 30, 2020</t>
        </is>
      </c>
      <c r="C2" s="2" t="inlineStr">
        <is>
          <t>Sep. 30, 2019</t>
        </is>
      </c>
    </row>
    <row r="3">
      <c r="A3" s="4" t="inlineStr">
        <is>
          <t>Warrant</t>
        </is>
      </c>
    </row>
    <row r="4">
      <c r="A4" s="4" t="inlineStr">
        <is>
          <t>Antidilutive Securities Excluded from Computation of Earnings Per Share, Amount</t>
        </is>
      </c>
      <c r="B4" s="5" t="n">
        <v>125000</v>
      </c>
      <c r="C4" s="5" t="n">
        <v>49900</v>
      </c>
    </row>
    <row r="5">
      <c r="A5" s="4" t="inlineStr">
        <is>
          <t>Convertible Series A preferred stock</t>
        </is>
      </c>
    </row>
    <row r="6">
      <c r="A6" s="4" t="inlineStr">
        <is>
          <t>Antidilutive Securities Excluded from Computation of Earnings Per Share, Amount</t>
        </is>
      </c>
      <c r="B6" s="5" t="n">
        <v>1140855</v>
      </c>
      <c r="C6" s="5" t="n">
        <v>91470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1. Organization and Summary of Significant Accounting Policies: Intangible Assets (Details)</t>
        </is>
      </c>
      <c r="B1" s="2" t="inlineStr">
        <is>
          <t>9 Months Ended</t>
        </is>
      </c>
    </row>
    <row r="2">
      <c r="B2" s="2" t="inlineStr">
        <is>
          <t>Sep. 30, 2020</t>
        </is>
      </c>
    </row>
    <row r="3">
      <c r="A3" s="4" t="inlineStr">
        <is>
          <t>Minimum</t>
        </is>
      </c>
    </row>
    <row r="4">
      <c r="A4" s="4" t="inlineStr">
        <is>
          <t>Finite-Lived Intangible Asset, Useful Life</t>
        </is>
      </c>
      <c r="B4" s="4" t="inlineStr">
        <is>
          <t>5 years</t>
        </is>
      </c>
    </row>
    <row r="5">
      <c r="A5" s="4" t="inlineStr">
        <is>
          <t>Maximum</t>
        </is>
      </c>
    </row>
    <row r="6">
      <c r="A6" s="4" t="inlineStr">
        <is>
          <t>Finite-Lived Intangible Asset, Useful Life</t>
        </is>
      </c>
      <c r="B6" s="4" t="inlineStr">
        <is>
          <t>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2. Property and Equip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Text Block [Abstract]</t>
        </is>
      </c>
    </row>
    <row r="4">
      <c r="A4" s="4" t="inlineStr">
        <is>
          <t>Depreciation expense</t>
        </is>
      </c>
      <c r="B4" s="6" t="n">
        <v>14155</v>
      </c>
      <c r="C4" s="6" t="n">
        <v>763</v>
      </c>
      <c r="D4" s="6" t="n">
        <v>16172</v>
      </c>
      <c r="E4" s="6" t="n">
        <v>220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Text Block [Abstract]</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Preferred Stock, Shares Issued</t>
        </is>
      </c>
      <c r="B5" s="5" t="n">
        <v>1140855</v>
      </c>
      <c r="C5" s="5" t="n">
        <v>1021849</v>
      </c>
    </row>
    <row r="6">
      <c r="A6" s="4" t="inlineStr">
        <is>
          <t>Preferred Stock, Shares Outstanding</t>
        </is>
      </c>
      <c r="B6" s="5" t="n">
        <v>1140855</v>
      </c>
      <c r="C6" s="5" t="n">
        <v>1021849</v>
      </c>
    </row>
    <row r="7">
      <c r="A7" s="4" t="inlineStr">
        <is>
          <t>Common Stock, Par or Stated Value Per Share</t>
        </is>
      </c>
      <c r="B7" s="7" t="n">
        <v>0.001</v>
      </c>
      <c r="C7" s="7" t="n">
        <v>0.001</v>
      </c>
    </row>
    <row r="8">
      <c r="A8" s="4" t="inlineStr">
        <is>
          <t>Common Stock, Shares Authorized</t>
        </is>
      </c>
      <c r="B8" s="5" t="n">
        <v>45000000</v>
      </c>
      <c r="C8" s="5" t="n">
        <v>45000000</v>
      </c>
    </row>
    <row r="9">
      <c r="A9" s="4" t="inlineStr">
        <is>
          <t>Common Stock, Shares, Issued</t>
        </is>
      </c>
      <c r="B9" s="5" t="n">
        <v>26016875</v>
      </c>
      <c r="C9" s="5" t="n">
        <v>22224199</v>
      </c>
    </row>
    <row r="10">
      <c r="A10" s="4" t="inlineStr">
        <is>
          <t>Common Stock, Shares, Outstanding</t>
        </is>
      </c>
      <c r="B10" s="5" t="n">
        <v>26016875</v>
      </c>
      <c r="C10" s="5" t="n">
        <v>22224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Property and Equipment Schedule of Property and Equipment (Details) - USD ($)</t>
        </is>
      </c>
      <c r="B1" s="2" t="inlineStr">
        <is>
          <t>Sep. 30, 2020</t>
        </is>
      </c>
      <c r="C1" s="2" t="inlineStr">
        <is>
          <t>Dec. 31, 2019</t>
        </is>
      </c>
    </row>
    <row r="2">
      <c r="A2" s="3" t="inlineStr">
        <is>
          <t>Property, Plant and Equipment [Line Items]</t>
        </is>
      </c>
    </row>
    <row r="3">
      <c r="A3" s="4" t="inlineStr">
        <is>
          <t>Property, Plant and Equipment, Gross</t>
        </is>
      </c>
      <c r="B3" s="6" t="n">
        <v>241580</v>
      </c>
      <c r="C3" s="6" t="n">
        <v>19914</v>
      </c>
    </row>
    <row r="4">
      <c r="A4" s="4" t="inlineStr">
        <is>
          <t>Less: accumulated depreciation</t>
        </is>
      </c>
      <c r="B4" s="5" t="n">
        <v>-29646</v>
      </c>
      <c r="C4" s="5" t="n">
        <v>-13474</v>
      </c>
    </row>
    <row r="5">
      <c r="A5" s="4" t="inlineStr">
        <is>
          <t>Property and Equipment, Net</t>
        </is>
      </c>
      <c r="B5" s="5" t="n">
        <v>211934</v>
      </c>
      <c r="C5" s="5" t="n">
        <v>6440</v>
      </c>
    </row>
    <row r="6">
      <c r="A6" s="4" t="inlineStr">
        <is>
          <t>Furniture and Equipment</t>
        </is>
      </c>
    </row>
    <row r="7">
      <c r="A7" s="3" t="inlineStr">
        <is>
          <t>Property, Plant and Equipment [Line Items]</t>
        </is>
      </c>
    </row>
    <row r="8">
      <c r="A8" s="4" t="inlineStr">
        <is>
          <t>Property, Plant and Equipment, Gross</t>
        </is>
      </c>
      <c r="B8" s="5" t="n">
        <v>224265</v>
      </c>
      <c r="C8" s="5" t="n">
        <v>17414</v>
      </c>
    </row>
    <row r="9">
      <c r="A9" s="4" t="inlineStr">
        <is>
          <t>Leasehold Improvements</t>
        </is>
      </c>
    </row>
    <row r="10">
      <c r="A10" s="3" t="inlineStr">
        <is>
          <t>Property, Plant and Equipment [Line Items]</t>
        </is>
      </c>
    </row>
    <row r="11">
      <c r="A11" s="4" t="inlineStr">
        <is>
          <t>Property, Plant and Equipment, Gross</t>
        </is>
      </c>
      <c r="B11" s="6" t="n">
        <v>17315</v>
      </c>
      <c r="C11" s="6" t="n">
        <v>2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s>
  <sheetData>
    <row r="1">
      <c r="A1" s="1" t="inlineStr">
        <is>
          <t>3. Intangibles and Goodwill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Amortization of Intangible Assets</t>
        </is>
      </c>
      <c r="B3" s="6" t="n">
        <v>51318</v>
      </c>
      <c r="C3" s="6" t="n">
        <v>139573</v>
      </c>
      <c r="D3" s="6" t="n">
        <v>153954</v>
      </c>
      <c r="E3" s="6" t="n">
        <v>419052</v>
      </c>
    </row>
    <row r="4">
      <c r="A4" s="4" t="inlineStr">
        <is>
          <t>PrestoCorp</t>
        </is>
      </c>
    </row>
    <row r="5">
      <c r="A5" s="4" t="inlineStr">
        <is>
          <t>Impairment of goodwill</t>
        </is>
      </c>
      <c r="D5" s="5" t="n">
        <v>3010202</v>
      </c>
    </row>
    <row r="6">
      <c r="A6" s="4" t="inlineStr">
        <is>
          <t>Cumulative impairment of goodwill</t>
        </is>
      </c>
      <c r="D6" s="5" t="n">
        <v>1173000</v>
      </c>
      <c r="F6" s="6" t="n">
        <v>1173000</v>
      </c>
    </row>
    <row r="7">
      <c r="A7" s="4" t="inlineStr">
        <is>
          <t>Ibudtender</t>
        </is>
      </c>
    </row>
    <row r="8">
      <c r="A8" s="4" t="inlineStr">
        <is>
          <t>Impairment of goodwill</t>
        </is>
      </c>
      <c r="D8" s="5" t="n">
        <v>336667</v>
      </c>
    </row>
    <row r="9">
      <c r="A9" s="4" t="inlineStr">
        <is>
          <t>Cumulative impairment of goodwill</t>
        </is>
      </c>
      <c r="D9" s="6" t="n">
        <v>336667</v>
      </c>
      <c r="F9" s="6" t="n">
        <v>336667</v>
      </c>
    </row>
    <row r="10">
      <c r="A10" s="4" t="inlineStr">
        <is>
          <t>Minimum</t>
        </is>
      </c>
    </row>
    <row r="11">
      <c r="A11" s="4" t="inlineStr">
        <is>
          <t>Finite-Lived Intangible Asset, Useful Life</t>
        </is>
      </c>
      <c r="D11" s="4" t="inlineStr">
        <is>
          <t>5 years</t>
        </is>
      </c>
    </row>
    <row r="12">
      <c r="A12" s="4" t="inlineStr">
        <is>
          <t>Maximum</t>
        </is>
      </c>
    </row>
    <row r="13">
      <c r="A13" s="4" t="inlineStr">
        <is>
          <t>Finite-Lived Intangible Asset, Useful Life</t>
        </is>
      </c>
      <c r="D13" s="4" t="inlineStr">
        <is>
          <t>10 years</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Intangibles and Goodwill : Schedule of Intangible Assets (Details) - USD ($)</t>
        </is>
      </c>
      <c r="B1" s="2" t="inlineStr">
        <is>
          <t>Sep. 30, 2020</t>
        </is>
      </c>
      <c r="C1" s="2" t="inlineStr">
        <is>
          <t>Dec. 31, 2019</t>
        </is>
      </c>
    </row>
    <row r="2">
      <c r="A2" s="4" t="inlineStr">
        <is>
          <t>Finite-Lived Intangible Assets, Gross</t>
        </is>
      </c>
      <c r="B2" s="6" t="n">
        <v>1535410</v>
      </c>
      <c r="C2" s="6" t="n">
        <v>1535410</v>
      </c>
    </row>
    <row r="3">
      <c r="A3" s="4" t="inlineStr">
        <is>
          <t>Less: Accumulated Amortization</t>
        </is>
      </c>
      <c r="B3" s="5" t="n">
        <v>-994146</v>
      </c>
      <c r="C3" s="5" t="n">
        <v>-840192</v>
      </c>
    </row>
    <row r="4">
      <c r="A4" s="4" t="inlineStr">
        <is>
          <t>Finite-Lived Intangible Assets, Net</t>
        </is>
      </c>
      <c r="B4" s="5" t="n">
        <v>541264</v>
      </c>
      <c r="C4" s="5" t="n">
        <v>695218</v>
      </c>
    </row>
    <row r="5">
      <c r="A5" s="4" t="inlineStr">
        <is>
          <t>Cannabis Sativa | Internet Domain Names</t>
        </is>
      </c>
    </row>
    <row r="6">
      <c r="A6" s="4" t="inlineStr">
        <is>
          <t>Finite-Lived Intangible Assets, Gross</t>
        </is>
      </c>
      <c r="B6" s="5" t="n">
        <v>13999</v>
      </c>
      <c r="C6" s="5" t="n">
        <v>13999</v>
      </c>
    </row>
    <row r="7">
      <c r="A7" s="4" t="inlineStr">
        <is>
          <t>PrestoCorp | Intellectual Property</t>
        </is>
      </c>
    </row>
    <row r="8">
      <c r="A8" s="4" t="inlineStr">
        <is>
          <t>Finite-Lived Intangible Assets, Gross</t>
        </is>
      </c>
      <c r="B8" s="5" t="n">
        <v>240000</v>
      </c>
      <c r="C8" s="5" t="n">
        <v>240000</v>
      </c>
    </row>
    <row r="9">
      <c r="A9" s="4" t="inlineStr">
        <is>
          <t>KPAL | Patents And Trademarks</t>
        </is>
      </c>
    </row>
    <row r="10">
      <c r="A10" s="4" t="inlineStr">
        <is>
          <t>Finite-Lived Intangible Assets, Gross</t>
        </is>
      </c>
      <c r="B10" s="6" t="n">
        <v>1281411</v>
      </c>
      <c r="C10" s="6" t="n">
        <v>12814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3. Intangibles and Goodwill : Amortization (Details)</t>
        </is>
      </c>
      <c r="B1" s="2" t="inlineStr">
        <is>
          <t>Sep. 30, 2020USD ($)</t>
        </is>
      </c>
    </row>
    <row r="2">
      <c r="A2" s="3" t="inlineStr">
        <is>
          <t>Disclosure Text Block [Abstract]</t>
        </is>
      </c>
    </row>
    <row r="3">
      <c r="A3" s="4" t="inlineStr">
        <is>
          <t>2021</t>
        </is>
      </c>
      <c r="B3" s="6" t="n">
        <v>178174</v>
      </c>
    </row>
    <row r="4">
      <c r="A4" s="4" t="inlineStr">
        <is>
          <t>2022</t>
        </is>
      </c>
      <c r="B4" s="5" t="n">
        <v>166229</v>
      </c>
    </row>
    <row r="5">
      <c r="A5" s="4" t="inlineStr">
        <is>
          <t>2023</t>
        </is>
      </c>
      <c r="B5" s="5" t="n">
        <v>151686</v>
      </c>
    </row>
    <row r="6">
      <c r="A6" s="4" t="inlineStr">
        <is>
          <t>2024</t>
        </is>
      </c>
      <c r="B6" s="5" t="n">
        <v>40738</v>
      </c>
    </row>
    <row r="7">
      <c r="A7" s="4" t="inlineStr">
        <is>
          <t>2025</t>
        </is>
      </c>
      <c r="B7" s="6" t="n">
        <v>44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4. Related Party Transac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Net advances</t>
        </is>
      </c>
      <c r="B3" s="6" t="n">
        <v>1164020</v>
      </c>
      <c r="D3" s="6" t="n">
        <v>1164020</v>
      </c>
      <c r="F3" s="6" t="n">
        <v>1018520</v>
      </c>
    </row>
    <row r="4">
      <c r="A4" s="4" t="inlineStr">
        <is>
          <t>Interest Expense</t>
        </is>
      </c>
      <c r="B4" s="5" t="n">
        <v>15834</v>
      </c>
      <c r="C4" s="6" t="n">
        <v>12446</v>
      </c>
      <c r="D4" s="5" t="n">
        <v>44220</v>
      </c>
      <c r="E4" s="6" t="n">
        <v>36426</v>
      </c>
    </row>
    <row r="5">
      <c r="A5" s="4" t="inlineStr">
        <is>
          <t>Proceeds from related parties advances</t>
        </is>
      </c>
      <c r="D5" s="5" t="n">
        <v>145500</v>
      </c>
      <c r="E5" s="5" t="n">
        <v>60945</v>
      </c>
    </row>
    <row r="6">
      <c r="A6" s="4" t="inlineStr">
        <is>
          <t>Investor</t>
        </is>
      </c>
    </row>
    <row r="7">
      <c r="A7" s="4" t="inlineStr">
        <is>
          <t>Interest Expense</t>
        </is>
      </c>
      <c r="D7" s="5" t="n">
        <v>44220</v>
      </c>
      <c r="E7" s="5" t="n">
        <v>36426</v>
      </c>
    </row>
    <row r="8">
      <c r="A8" s="4" t="inlineStr">
        <is>
          <t>Consultant</t>
        </is>
      </c>
    </row>
    <row r="9">
      <c r="A9" s="4" t="inlineStr">
        <is>
          <t>Other General and Administrative Expense</t>
        </is>
      </c>
      <c r="B9" s="5" t="n">
        <v>39160</v>
      </c>
      <c r="C9" s="5" t="n">
        <v>15667</v>
      </c>
      <c r="D9" s="5" t="n">
        <v>127535</v>
      </c>
      <c r="E9" s="5" t="n">
        <v>51710</v>
      </c>
    </row>
    <row r="10">
      <c r="A10" s="4" t="inlineStr">
        <is>
          <t>Officer</t>
        </is>
      </c>
    </row>
    <row r="11">
      <c r="A11" s="4" t="inlineStr">
        <is>
          <t>Compensation expense</t>
        </is>
      </c>
      <c r="B11" s="6" t="n">
        <v>220183</v>
      </c>
      <c r="C11" s="6" t="n">
        <v>252987</v>
      </c>
      <c r="D11" s="6" t="n">
        <v>689869</v>
      </c>
      <c r="E11" s="6" t="n">
        <v>520060</v>
      </c>
    </row>
    <row r="12">
      <c r="A12" s="4" t="inlineStr">
        <is>
          <t>Minimum</t>
        </is>
      </c>
    </row>
    <row r="13">
      <c r="A13" s="4" t="inlineStr">
        <is>
          <t>Debt Instrument, Interest Rate, Stated Percentage</t>
        </is>
      </c>
      <c r="B13" s="4" t="inlineStr">
        <is>
          <t>5.00%</t>
        </is>
      </c>
      <c r="D13" s="4" t="inlineStr">
        <is>
          <t>5.00%</t>
        </is>
      </c>
    </row>
    <row r="14">
      <c r="A14" s="4" t="inlineStr">
        <is>
          <t>Maximum</t>
        </is>
      </c>
    </row>
    <row r="15">
      <c r="A15" s="4" t="inlineStr">
        <is>
          <t>Debt Instrument, Interest Rate, Stated Percentage</t>
        </is>
      </c>
      <c r="B15" s="4" t="inlineStr">
        <is>
          <t>8.00%</t>
        </is>
      </c>
      <c r="D15" s="4" t="inlineStr">
        <is>
          <t>8.00%</t>
        </is>
      </c>
    </row>
    <row r="16">
      <c r="A16" s="4" t="inlineStr">
        <is>
          <t>Ibudtender Inc</t>
        </is>
      </c>
    </row>
    <row r="17">
      <c r="A17" s="4" t="inlineStr">
        <is>
          <t>Debt Instrument, Interest Rate, Stated Percentage</t>
        </is>
      </c>
      <c r="B17" s="4" t="inlineStr">
        <is>
          <t>0.00%</t>
        </is>
      </c>
      <c r="D17" s="4" t="inlineStr">
        <is>
          <t>0.00%</t>
        </is>
      </c>
    </row>
    <row r="18">
      <c r="A18" s="4" t="inlineStr">
        <is>
          <t>Note Payable</t>
        </is>
      </c>
      <c r="B18" s="6" t="n">
        <v>10142</v>
      </c>
      <c r="D18" s="6" t="n">
        <v>10142</v>
      </c>
      <c r="F18" s="6" t="n">
        <v>1014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6" customWidth="1" min="6" max="6"/>
  </cols>
  <sheetData>
    <row r="1">
      <c r="A1" s="1" t="inlineStr">
        <is>
          <t>5.  Investment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stments, All Other Investments [Abstract]</t>
        </is>
      </c>
    </row>
    <row r="4">
      <c r="A4" s="4" t="inlineStr">
        <is>
          <t>Fair value of investment</t>
        </is>
      </c>
      <c r="B4" s="6" t="n">
        <v>81000</v>
      </c>
      <c r="D4" s="6" t="n">
        <v>81000</v>
      </c>
      <c r="F4" s="6" t="n">
        <v>48000</v>
      </c>
    </row>
    <row r="5">
      <c r="A5" s="4" t="inlineStr">
        <is>
          <t>Unrealized loss on investment</t>
        </is>
      </c>
      <c r="B5" s="6" t="n">
        <v>3000</v>
      </c>
      <c r="C5" s="6" t="n">
        <v>-84000</v>
      </c>
      <c r="D5" s="6" t="n">
        <v>33000</v>
      </c>
      <c r="E5" s="6" t="n">
        <v>-84000</v>
      </c>
      <c r="F5" s="6" t="n">
        <v>152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60" customWidth="1" min="1" max="1"/>
    <col width="15" customWidth="1" min="2" max="2"/>
    <col width="14" customWidth="1" min="3" max="3"/>
    <col width="80" customWidth="1" min="4" max="4"/>
    <col width="14" customWidth="1" min="5" max="5"/>
    <col width="14" customWidth="1" min="6" max="6"/>
  </cols>
  <sheetData>
    <row r="1">
      <c r="A1" s="1" t="inlineStr">
        <is>
          <t>6. Stockholders' Equity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Common Stock, Par or Stated Value Per Share</t>
        </is>
      </c>
      <c r="B3" s="7" t="n">
        <v>0.001</v>
      </c>
      <c r="D3" s="7" t="n">
        <v>0.001</v>
      </c>
      <c r="F3" s="7" t="n">
        <v>0.001</v>
      </c>
    </row>
    <row r="4">
      <c r="A4" s="4" t="inlineStr">
        <is>
          <t>Common Stock, Shares Authorized</t>
        </is>
      </c>
      <c r="B4" s="5" t="n">
        <v>45000000</v>
      </c>
      <c r="D4" s="5" t="n">
        <v>45000000</v>
      </c>
      <c r="F4" s="5" t="n">
        <v>45000000</v>
      </c>
    </row>
    <row r="5">
      <c r="A5" s="4" t="inlineStr">
        <is>
          <t>Preferred Stock, Shares Authorized</t>
        </is>
      </c>
      <c r="B5" s="5" t="n">
        <v>5000000</v>
      </c>
      <c r="D5" s="5" t="n">
        <v>5000000</v>
      </c>
      <c r="F5" s="5" t="n">
        <v>5000000</v>
      </c>
    </row>
    <row r="6">
      <c r="A6" s="4" t="inlineStr">
        <is>
          <t>Preferred Stock, Par or Stated Value Per Share</t>
        </is>
      </c>
      <c r="B6" s="7" t="n">
        <v>0.001</v>
      </c>
      <c r="D6" s="7" t="n">
        <v>0.001</v>
      </c>
      <c r="F6" s="7" t="n">
        <v>0.001</v>
      </c>
    </row>
    <row r="7">
      <c r="A7" s="4" t="inlineStr">
        <is>
          <t>Conversion of stocks</t>
        </is>
      </c>
      <c r="D7" s="4" t="inlineStr">
        <is>
          <t>In the nine months ended September 30, 2020, a related party converted 340,172 preferred shares into 340,172 shares of common stock</t>
        </is>
      </c>
    </row>
    <row r="8">
      <c r="A8" s="4" t="inlineStr">
        <is>
          <t>Salary</t>
        </is>
      </c>
      <c r="B8" s="6" t="n">
        <v>215373</v>
      </c>
      <c r="C8" s="6" t="n">
        <v>123283</v>
      </c>
      <c r="D8" s="6" t="n">
        <v>564176</v>
      </c>
      <c r="E8" s="6" t="n">
        <v>248259</v>
      </c>
    </row>
    <row r="9">
      <c r="A9" s="4" t="inlineStr">
        <is>
          <t>Stock issued for Acquisitions, Value</t>
        </is>
      </c>
      <c r="D9" s="6" t="n">
        <v>213725</v>
      </c>
    </row>
    <row r="10">
      <c r="A10" s="4" t="inlineStr">
        <is>
          <t>Warrants outstanding</t>
        </is>
      </c>
      <c r="B10" s="5" t="n">
        <v>125000</v>
      </c>
      <c r="D10" s="5" t="n">
        <v>125000</v>
      </c>
      <c r="F10" s="5" t="n">
        <v>174900</v>
      </c>
    </row>
    <row r="11">
      <c r="A11" s="4" t="inlineStr">
        <is>
          <t>Number of shares converted</t>
        </is>
      </c>
      <c r="D11" s="5" t="n">
        <v>340172</v>
      </c>
    </row>
    <row r="12">
      <c r="A12" s="4" t="inlineStr">
        <is>
          <t>Shares issued for private placement, shares</t>
        </is>
      </c>
      <c r="D12" s="5" t="n">
        <v>50000</v>
      </c>
    </row>
    <row r="13">
      <c r="A13" s="4" t="inlineStr">
        <is>
          <t>Shares issued for private placement, value</t>
        </is>
      </c>
      <c r="B13" s="6" t="n">
        <v>25000</v>
      </c>
      <c r="D13" s="6" t="n">
        <v>25000</v>
      </c>
    </row>
    <row r="14">
      <c r="A14" s="4" t="inlineStr">
        <is>
          <t>GKMP</t>
        </is>
      </c>
    </row>
    <row r="15">
      <c r="A15" s="4" t="inlineStr">
        <is>
          <t>Fair value</t>
        </is>
      </c>
      <c r="B15" s="6" t="n">
        <v>109000</v>
      </c>
      <c r="D15" s="6" t="n">
        <v>109000</v>
      </c>
    </row>
    <row r="16">
      <c r="A16" s="4" t="inlineStr">
        <is>
          <t>Controlling interest</t>
        </is>
      </c>
      <c r="B16" s="4" t="inlineStr">
        <is>
          <t>51.00%</t>
        </is>
      </c>
      <c r="D16" s="4" t="inlineStr">
        <is>
          <t>51.00%</t>
        </is>
      </c>
    </row>
    <row r="17">
      <c r="A17" s="4" t="inlineStr">
        <is>
          <t>President [Member] | GKMP</t>
        </is>
      </c>
    </row>
    <row r="18">
      <c r="A18" s="4" t="inlineStr">
        <is>
          <t>Controlling interest</t>
        </is>
      </c>
      <c r="B18" s="4" t="inlineStr">
        <is>
          <t>49.00%</t>
        </is>
      </c>
      <c r="D18" s="4" t="inlineStr">
        <is>
          <t>49.00%</t>
        </is>
      </c>
    </row>
    <row r="19">
      <c r="A19" s="4" t="inlineStr">
        <is>
          <t>GKMP</t>
        </is>
      </c>
    </row>
    <row r="20">
      <c r="A20" s="4" t="inlineStr">
        <is>
          <t>Assets value description</t>
        </is>
      </c>
      <c r="D20" s="4" t="inlineStr">
        <is>
          <t>Assets acquired included inventory needed for manufacturing the CBD products ($47,987); a packaging line and other manufacturing equipment ($164,488); and a deposit ($1,250). The assets values totaled $213,725, of which $104,725 relates to the 49% non-controlling interest. GKMP also assumed the payments on a lease for equipment, agreed to provide up to $500,000 of additional working capital to GKMP, and agreed to an earnout provision where additional shares of common stock may become issuable to the key individuals in the event certain performance standards are met.</t>
        </is>
      </c>
    </row>
    <row r="21">
      <c r="A21" s="4" t="inlineStr">
        <is>
          <t>GKMP | President [Member]</t>
        </is>
      </c>
    </row>
    <row r="22">
      <c r="A22" s="4" t="inlineStr">
        <is>
          <t>Salary</t>
        </is>
      </c>
      <c r="D22" s="6" t="n">
        <v>65000</v>
      </c>
    </row>
    <row r="23">
      <c r="A23" s="4" t="inlineStr">
        <is>
          <t>Stock issued for Acquistions, shares</t>
        </is>
      </c>
      <c r="D23" s="5" t="n">
        <v>50000</v>
      </c>
    </row>
    <row r="24">
      <c r="A24" s="4" t="inlineStr">
        <is>
          <t>Stock issued for Acquisitions, Value</t>
        </is>
      </c>
      <c r="D24" s="6" t="n">
        <v>36000</v>
      </c>
    </row>
    <row r="25">
      <c r="A25" s="4" t="inlineStr">
        <is>
          <t>GKMP | Vice President [Member]</t>
        </is>
      </c>
    </row>
    <row r="26">
      <c r="A26" s="4" t="inlineStr">
        <is>
          <t>Salary</t>
        </is>
      </c>
      <c r="D26" s="6" t="n">
        <v>50000</v>
      </c>
    </row>
    <row r="27">
      <c r="A27" s="4" t="inlineStr">
        <is>
          <t>Warrant</t>
        </is>
      </c>
    </row>
    <row r="28">
      <c r="A28" s="4" t="inlineStr">
        <is>
          <t>Warrants exercise price</t>
        </is>
      </c>
      <c r="D28" s="8" t="n">
        <v>0.8</v>
      </c>
    </row>
    <row r="29">
      <c r="A29" s="4" t="inlineStr">
        <is>
          <t>Warrants expire</t>
        </is>
      </c>
      <c r="D29" s="5" t="n">
        <v>125000</v>
      </c>
    </row>
    <row r="30">
      <c r="A30" s="4" t="inlineStr">
        <is>
          <t>Warrants expire date</t>
        </is>
      </c>
      <c r="D30" s="4" t="inlineStr">
        <is>
          <t>Nov. 30,
		2022</t>
        </is>
      </c>
    </row>
    <row r="31">
      <c r="A31" s="4" t="inlineStr">
        <is>
          <t>Warrant</t>
        </is>
      </c>
    </row>
    <row r="32">
      <c r="A32" s="4" t="inlineStr">
        <is>
          <t>Warrants exercise price</t>
        </is>
      </c>
      <c r="D32" s="6" t="n">
        <v>2</v>
      </c>
    </row>
    <row r="33">
      <c r="A33" s="4" t="inlineStr">
        <is>
          <t>Warrants expire</t>
        </is>
      </c>
      <c r="D33" s="5" t="n">
        <v>49900</v>
      </c>
    </row>
    <row r="34">
      <c r="A34" s="4" t="inlineStr">
        <is>
          <t>Warrants expire date</t>
        </is>
      </c>
      <c r="D34" s="4" t="inlineStr">
        <is>
          <t>Feb. 1,
		2020</t>
        </is>
      </c>
    </row>
    <row r="35">
      <c r="A35" s="4" t="inlineStr">
        <is>
          <t>Common Stock</t>
        </is>
      </c>
    </row>
    <row r="36">
      <c r="A36" s="4" t="inlineStr">
        <is>
          <t>Stock issued for Acquistions, shares</t>
        </is>
      </c>
      <c r="D36" s="5" t="n">
        <v>100000</v>
      </c>
    </row>
    <row r="37">
      <c r="A37" s="4" t="inlineStr">
        <is>
          <t>Stock issued for Acquisitions, Value</t>
        </is>
      </c>
      <c r="D37" s="6" t="n">
        <v>100</v>
      </c>
    </row>
    <row r="38">
      <c r="A38" s="4" t="inlineStr">
        <is>
          <t>Shares issued for private placement, shares</t>
        </is>
      </c>
      <c r="B38" s="5" t="n">
        <v>50000</v>
      </c>
      <c r="D38" s="5" t="n">
        <v>50000</v>
      </c>
    </row>
    <row r="39">
      <c r="A39" s="4" t="inlineStr">
        <is>
          <t>Shares issued for private placement, value</t>
        </is>
      </c>
      <c r="B39" s="6" t="n">
        <v>50</v>
      </c>
      <c r="D39" s="6" t="n">
        <v>50</v>
      </c>
    </row>
    <row r="40">
      <c r="A40" s="4" t="inlineStr">
        <is>
          <t>Common Stock | 2017 Stock Plan</t>
        </is>
      </c>
    </row>
    <row r="41">
      <c r="A41" s="4" t="inlineStr">
        <is>
          <t>Common Stock issued to compensate employees and consultants</t>
        </is>
      </c>
      <c r="E41" s="5" t="n">
        <v>3000000</v>
      </c>
    </row>
    <row r="42">
      <c r="A42" s="4" t="inlineStr">
        <is>
          <t>Additional shares authorized</t>
        </is>
      </c>
      <c r="D42" s="5" t="n">
        <v>85070</v>
      </c>
    </row>
    <row r="43">
      <c r="A43" s="4" t="inlineStr">
        <is>
          <t>Preferred Stock [Member]</t>
        </is>
      </c>
    </row>
    <row r="44">
      <c r="A44" s="4" t="inlineStr">
        <is>
          <t>Stock issued for Acquistions, shares</t>
        </is>
      </c>
      <c r="D44" s="4" t="inlineStr">
        <is>
          <t xml:space="preserve"> </t>
        </is>
      </c>
    </row>
    <row r="45">
      <c r="A45" s="4" t="inlineStr">
        <is>
          <t>Stock issued for Acquisitions, Value</t>
        </is>
      </c>
      <c r="D45" s="4" t="inlineStr">
        <is>
          <t xml:space="preserve"> </t>
        </is>
      </c>
    </row>
    <row r="46">
      <c r="A46" s="4" t="inlineStr">
        <is>
          <t>Shares issued for private placement, shares</t>
        </is>
      </c>
      <c r="B46" s="4" t="inlineStr">
        <is>
          <t xml:space="preserve"> </t>
        </is>
      </c>
      <c r="D46" s="4" t="inlineStr">
        <is>
          <t xml:space="preserve"> </t>
        </is>
      </c>
    </row>
    <row r="47">
      <c r="A47" s="4" t="inlineStr">
        <is>
          <t>Shares issued for private placement, value</t>
        </is>
      </c>
      <c r="B47" s="4" t="inlineStr">
        <is>
          <t xml:space="preserve"> </t>
        </is>
      </c>
      <c r="D47" s="4" t="inlineStr">
        <is>
          <t xml:space="preserve"> </t>
        </is>
      </c>
    </row>
    <row r="48">
      <c r="A48" s="4" t="inlineStr">
        <is>
          <t>Preferred Stock [Member] | Common Class A</t>
        </is>
      </c>
    </row>
    <row r="49">
      <c r="A49" s="4" t="inlineStr">
        <is>
          <t>Preferred Stock, Shares Authorized</t>
        </is>
      </c>
      <c r="B49" s="5" t="n">
        <v>5000000</v>
      </c>
      <c r="D49" s="5" t="n">
        <v>5000000</v>
      </c>
    </row>
    <row r="50">
      <c r="A50" s="4" t="inlineStr">
        <is>
          <t>Preferred Stock, Par or Stated Value Per Share</t>
        </is>
      </c>
      <c r="B50" s="7" t="n">
        <v>0.001</v>
      </c>
      <c r="D50" s="7" t="n">
        <v>0.001</v>
      </c>
    </row>
    <row r="51">
      <c r="A51" s="4" t="inlineStr">
        <is>
          <t>Preferred Stock, Voting Rights</t>
        </is>
      </c>
      <c r="D51" s="4" t="inlineStr">
        <is>
          <t>1 vote per share</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6. Stockholders' Equity (Related and non-related part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issued for services, Value</t>
        </is>
      </c>
      <c r="B3" s="6" t="n">
        <v>471668</v>
      </c>
      <c r="C3" s="6" t="n">
        <v>382007</v>
      </c>
      <c r="D3" s="6" t="n">
        <v>1555208</v>
      </c>
      <c r="E3" s="6" t="n">
        <v>875603</v>
      </c>
    </row>
    <row r="4">
      <c r="A4" s="4" t="inlineStr">
        <is>
          <t>Other Activity, value</t>
        </is>
      </c>
      <c r="D4" s="5" t="n">
        <v>0</v>
      </c>
      <c r="E4" s="5" t="n">
        <v>0</v>
      </c>
    </row>
    <row r="5">
      <c r="A5" s="4" t="inlineStr">
        <is>
          <t>Total stock issued, value</t>
        </is>
      </c>
      <c r="D5" s="5" t="n">
        <v>1555208</v>
      </c>
      <c r="E5" s="5" t="n">
        <v>875603</v>
      </c>
    </row>
    <row r="6">
      <c r="A6" s="4" t="inlineStr">
        <is>
          <t>Conversion of preferred stock</t>
        </is>
      </c>
    </row>
    <row r="7">
      <c r="A7" s="4" t="inlineStr">
        <is>
          <t>Stock issued for services, Value</t>
        </is>
      </c>
      <c r="D7" s="5" t="n">
        <v>0</v>
      </c>
    </row>
    <row r="8">
      <c r="A8" s="4" t="inlineStr">
        <is>
          <t>Other Activity, value</t>
        </is>
      </c>
      <c r="D8" s="5" t="n">
        <v>0</v>
      </c>
    </row>
    <row r="9">
      <c r="A9" s="4" t="inlineStr">
        <is>
          <t>Total stock issued, value</t>
        </is>
      </c>
      <c r="D9" s="5" t="n">
        <v>0</v>
      </c>
    </row>
    <row r="10">
      <c r="A10" s="4" t="inlineStr">
        <is>
          <t>Related Parties</t>
        </is>
      </c>
    </row>
    <row r="11">
      <c r="A11" s="4" t="inlineStr">
        <is>
          <t>Stock issued for services, Value</t>
        </is>
      </c>
      <c r="D11" s="5" t="n">
        <v>689869</v>
      </c>
      <c r="E11" s="5" t="n">
        <v>520060</v>
      </c>
    </row>
    <row r="12">
      <c r="A12" s="4" t="inlineStr">
        <is>
          <t>Other Activity, value</t>
        </is>
      </c>
      <c r="D12" s="5" t="n">
        <v>0</v>
      </c>
      <c r="E12" s="5" t="n">
        <v>0</v>
      </c>
    </row>
    <row r="13">
      <c r="A13" s="4" t="inlineStr">
        <is>
          <t>Total stock issued, value</t>
        </is>
      </c>
      <c r="D13" s="5" t="n">
        <v>689869</v>
      </c>
      <c r="E13" s="5" t="n">
        <v>520060</v>
      </c>
    </row>
    <row r="14">
      <c r="A14" s="4" t="inlineStr">
        <is>
          <t>Unrelated Parties</t>
        </is>
      </c>
    </row>
    <row r="15">
      <c r="A15" s="4" t="inlineStr">
        <is>
          <t>Stock issued for services, Value</t>
        </is>
      </c>
      <c r="D15" s="5" t="n">
        <v>865339</v>
      </c>
      <c r="E15" s="5" t="n">
        <v>355543</v>
      </c>
    </row>
    <row r="16">
      <c r="A16" s="4" t="inlineStr">
        <is>
          <t>Other Activity, value</t>
        </is>
      </c>
      <c r="D16" s="5" t="n">
        <v>0</v>
      </c>
    </row>
    <row r="17">
      <c r="A17" s="4" t="inlineStr">
        <is>
          <t>Total stock issued, value</t>
        </is>
      </c>
      <c r="D17" s="5" t="n">
        <v>865339</v>
      </c>
      <c r="E17" s="5" t="n">
        <v>355543</v>
      </c>
    </row>
    <row r="18">
      <c r="A18" s="4" t="inlineStr">
        <is>
          <t>David Tobias</t>
        </is>
      </c>
    </row>
    <row r="19">
      <c r="A19" s="4" t="inlineStr">
        <is>
          <t>Stock issued for services, Value</t>
        </is>
      </c>
      <c r="D19" s="5" t="n">
        <v>136490</v>
      </c>
      <c r="E19" s="5" t="n">
        <v>207389</v>
      </c>
    </row>
    <row r="20">
      <c r="A20" s="4" t="inlineStr">
        <is>
          <t>Other Activity, value</t>
        </is>
      </c>
      <c r="D20" s="5" t="n">
        <v>0</v>
      </c>
      <c r="E20" s="5" t="n">
        <v>0</v>
      </c>
    </row>
    <row r="21">
      <c r="A21" s="4" t="inlineStr">
        <is>
          <t>Total stock issued, value</t>
        </is>
      </c>
      <c r="D21" s="5" t="n">
        <v>136490</v>
      </c>
      <c r="E21" s="5" t="n">
        <v>207389</v>
      </c>
    </row>
    <row r="22">
      <c r="A22" s="4" t="inlineStr">
        <is>
          <t>Brad Herr</t>
        </is>
      </c>
    </row>
    <row r="23">
      <c r="A23" s="4" t="inlineStr">
        <is>
          <t>Stock issued for services, Value</t>
        </is>
      </c>
      <c r="D23" s="5" t="n">
        <v>193034</v>
      </c>
    </row>
    <row r="24">
      <c r="A24" s="4" t="inlineStr">
        <is>
          <t>Other Activity, value</t>
        </is>
      </c>
      <c r="D24" s="5" t="n">
        <v>0</v>
      </c>
    </row>
    <row r="25">
      <c r="A25" s="4" t="inlineStr">
        <is>
          <t>Total stock issued, value</t>
        </is>
      </c>
      <c r="D25" s="5" t="n">
        <v>193034</v>
      </c>
    </row>
    <row r="26">
      <c r="A26" s="4" t="inlineStr">
        <is>
          <t>Robert Tankson</t>
        </is>
      </c>
    </row>
    <row r="27">
      <c r="A27" s="4" t="inlineStr">
        <is>
          <t>Stock issued for services, Value</t>
        </is>
      </c>
      <c r="D27" s="5" t="n">
        <v>56082</v>
      </c>
    </row>
    <row r="28">
      <c r="A28" s="4" t="inlineStr">
        <is>
          <t>Other Activity, value</t>
        </is>
      </c>
      <c r="D28" s="5" t="n">
        <v>0</v>
      </c>
    </row>
    <row r="29">
      <c r="A29" s="4" t="inlineStr">
        <is>
          <t>Total stock issued, value</t>
        </is>
      </c>
      <c r="D29" s="5" t="n">
        <v>56082</v>
      </c>
    </row>
    <row r="30">
      <c r="A30" s="4" t="inlineStr">
        <is>
          <t>Cathy Carroll</t>
        </is>
      </c>
    </row>
    <row r="31">
      <c r="A31" s="4" t="inlineStr">
        <is>
          <t>Stock issued for services, Value</t>
        </is>
      </c>
      <c r="D31" s="5" t="n">
        <v>136490</v>
      </c>
      <c r="E31" s="5" t="n">
        <v>54002</v>
      </c>
    </row>
    <row r="32">
      <c r="A32" s="4" t="inlineStr">
        <is>
          <t>Other Activity, value</t>
        </is>
      </c>
      <c r="D32" s="5" t="n">
        <v>0</v>
      </c>
      <c r="E32" s="5" t="n">
        <v>0</v>
      </c>
    </row>
    <row r="33">
      <c r="A33" s="4" t="inlineStr">
        <is>
          <t>Total stock issued, value</t>
        </is>
      </c>
      <c r="D33" s="5" t="n">
        <v>136490</v>
      </c>
      <c r="E33" s="5" t="n">
        <v>54002</v>
      </c>
    </row>
    <row r="34">
      <c r="A34" s="4" t="inlineStr">
        <is>
          <t>Trevor Reed</t>
        </is>
      </c>
    </row>
    <row r="35">
      <c r="A35" s="4" t="inlineStr">
        <is>
          <t>Stock issued for services, Value</t>
        </is>
      </c>
      <c r="D35" s="5" t="n">
        <v>22749</v>
      </c>
      <c r="E35" s="5" t="n">
        <v>21601</v>
      </c>
    </row>
    <row r="36">
      <c r="A36" s="4" t="inlineStr">
        <is>
          <t>Other Activity, value</t>
        </is>
      </c>
      <c r="D36" s="5" t="n">
        <v>0</v>
      </c>
      <c r="E36" s="5" t="n">
        <v>0</v>
      </c>
    </row>
    <row r="37">
      <c r="A37" s="4" t="inlineStr">
        <is>
          <t>Total stock issued, value</t>
        </is>
      </c>
      <c r="D37" s="5" t="n">
        <v>22749</v>
      </c>
      <c r="E37" s="5" t="n">
        <v>21601</v>
      </c>
    </row>
    <row r="38">
      <c r="A38" s="4" t="inlineStr">
        <is>
          <t>Keith Hyatt</t>
        </is>
      </c>
    </row>
    <row r="39">
      <c r="A39" s="4" t="inlineStr">
        <is>
          <t>Stock issued for services, Value</t>
        </is>
      </c>
      <c r="D39" s="5" t="n">
        <v>100580</v>
      </c>
    </row>
    <row r="40">
      <c r="A40" s="4" t="inlineStr">
        <is>
          <t>Other Activity, value</t>
        </is>
      </c>
      <c r="D40" s="5" t="n">
        <v>0</v>
      </c>
    </row>
    <row r="41">
      <c r="A41" s="4" t="inlineStr">
        <is>
          <t>Total stock issued, value</t>
        </is>
      </c>
      <c r="D41" s="5" t="n">
        <v>100580</v>
      </c>
    </row>
    <row r="42">
      <c r="A42" s="4" t="inlineStr">
        <is>
          <t>Kyle Powers</t>
        </is>
      </c>
    </row>
    <row r="43">
      <c r="A43" s="4" t="inlineStr">
        <is>
          <t>Stock issued for services, Value</t>
        </is>
      </c>
      <c r="D43" s="5" t="n">
        <v>44444</v>
      </c>
    </row>
    <row r="44">
      <c r="A44" s="4" t="inlineStr">
        <is>
          <t>Other Activity, value</t>
        </is>
      </c>
      <c r="D44" s="5" t="n">
        <v>0</v>
      </c>
    </row>
    <row r="45">
      <c r="A45" s="4" t="inlineStr">
        <is>
          <t>Total stock issued, value</t>
        </is>
      </c>
      <c r="D45" s="5" t="n">
        <v>44444</v>
      </c>
    </row>
    <row r="46">
      <c r="A46" s="4" t="inlineStr">
        <is>
          <t>Acquistion</t>
        </is>
      </c>
    </row>
    <row r="47">
      <c r="A47" s="4" t="inlineStr">
        <is>
          <t>Stock issued for services, Value</t>
        </is>
      </c>
      <c r="D47" s="5" t="n">
        <v>0</v>
      </c>
    </row>
    <row r="48">
      <c r="A48" s="4" t="inlineStr">
        <is>
          <t>Other Activity, value</t>
        </is>
      </c>
      <c r="D48" s="5" t="n">
        <v>109000</v>
      </c>
    </row>
    <row r="49">
      <c r="A49" s="4" t="inlineStr">
        <is>
          <t>Total stock issued, value</t>
        </is>
      </c>
      <c r="D49" s="5" t="n">
        <v>109000</v>
      </c>
    </row>
    <row r="50">
      <c r="A50" s="4" t="inlineStr">
        <is>
          <t>Aggregate Totals</t>
        </is>
      </c>
    </row>
    <row r="51">
      <c r="A51" s="4" t="inlineStr">
        <is>
          <t>Stock issued for services, Value</t>
        </is>
      </c>
      <c r="D51" s="5" t="n">
        <v>2195893</v>
      </c>
      <c r="E51" s="5" t="n">
        <v>1329899</v>
      </c>
    </row>
    <row r="52">
      <c r="A52" s="4" t="inlineStr">
        <is>
          <t>Other Activity, value</t>
        </is>
      </c>
      <c r="D52" s="5" t="n">
        <v>109000</v>
      </c>
      <c r="E52" s="5" t="n">
        <v>0</v>
      </c>
    </row>
    <row r="53">
      <c r="A53" s="4" t="inlineStr">
        <is>
          <t>Total stock issued, value</t>
        </is>
      </c>
      <c r="D53" s="5" t="n">
        <v>2304893</v>
      </c>
      <c r="E53" s="5" t="n">
        <v>1329899</v>
      </c>
    </row>
    <row r="54">
      <c r="A54" s="4" t="inlineStr">
        <is>
          <t>Donald Lundbom</t>
        </is>
      </c>
    </row>
    <row r="55">
      <c r="A55" s="4" t="inlineStr">
        <is>
          <t>Stock issued for services, Value</t>
        </is>
      </c>
      <c r="E55" s="5" t="n">
        <v>166864</v>
      </c>
    </row>
    <row r="56">
      <c r="A56" s="4" t="inlineStr">
        <is>
          <t>Other Activity, value</t>
        </is>
      </c>
      <c r="E56" s="5" t="n">
        <v>0</v>
      </c>
    </row>
    <row r="57">
      <c r="A57" s="4" t="inlineStr">
        <is>
          <t>Total stock issued, value</t>
        </is>
      </c>
      <c r="E57" s="5" t="n">
        <v>166864</v>
      </c>
    </row>
    <row r="58">
      <c r="A58" s="4" t="inlineStr">
        <is>
          <t>Stephen Downing</t>
        </is>
      </c>
    </row>
    <row r="59">
      <c r="A59" s="4" t="inlineStr">
        <is>
          <t>Stock issued for services, Value</t>
        </is>
      </c>
      <c r="E59" s="5" t="n">
        <v>27002</v>
      </c>
    </row>
    <row r="60">
      <c r="A60" s="4" t="inlineStr">
        <is>
          <t>Other Activity, value</t>
        </is>
      </c>
      <c r="E60" s="5" t="n">
        <v>0</v>
      </c>
    </row>
    <row r="61">
      <c r="A61" s="4" t="inlineStr">
        <is>
          <t>Total stock issued, value</t>
        </is>
      </c>
      <c r="E61" s="5" t="n">
        <v>27002</v>
      </c>
    </row>
    <row r="62">
      <c r="A62" s="4" t="inlineStr">
        <is>
          <t>Deborah Goldsberry</t>
        </is>
      </c>
    </row>
    <row r="63">
      <c r="A63" s="4" t="inlineStr">
        <is>
          <t>Stock issued for services, Value</t>
        </is>
      </c>
      <c r="E63" s="5" t="n">
        <v>21601</v>
      </c>
    </row>
    <row r="64">
      <c r="A64" s="4" t="inlineStr">
        <is>
          <t>Other Activity, value</t>
        </is>
      </c>
      <c r="E64" s="5" t="n">
        <v>0</v>
      </c>
    </row>
    <row r="65">
      <c r="A65" s="4" t="inlineStr">
        <is>
          <t>Total stock issued, value</t>
        </is>
      </c>
      <c r="E65" s="5" t="n">
        <v>21601</v>
      </c>
    </row>
    <row r="66">
      <c r="A66" s="4" t="inlineStr">
        <is>
          <t>Michael Gravel</t>
        </is>
      </c>
    </row>
    <row r="67">
      <c r="A67" s="4" t="inlineStr">
        <is>
          <t>Stock issued for services, Value</t>
        </is>
      </c>
      <c r="E67" s="5" t="n">
        <v>21601</v>
      </c>
    </row>
    <row r="68">
      <c r="A68" s="4" t="inlineStr">
        <is>
          <t>Other Activity, value</t>
        </is>
      </c>
      <c r="E68" s="5" t="n">
        <v>0</v>
      </c>
    </row>
    <row r="69">
      <c r="A69" s="4" t="inlineStr">
        <is>
          <t>Total stock issued, value</t>
        </is>
      </c>
      <c r="E69" s="5" t="n">
        <v>21601</v>
      </c>
    </row>
    <row r="70">
      <c r="A70" s="4" t="inlineStr">
        <is>
          <t>Shares cancelled</t>
        </is>
      </c>
    </row>
    <row r="71">
      <c r="A71" s="4" t="inlineStr">
        <is>
          <t>Stock issued for services, Value</t>
        </is>
      </c>
      <c r="E71" s="5" t="n">
        <v>0</v>
      </c>
    </row>
    <row r="72">
      <c r="A72" s="4" t="inlineStr">
        <is>
          <t>Other Activity, value</t>
        </is>
      </c>
      <c r="E72" s="5" t="n">
        <v>0</v>
      </c>
    </row>
    <row r="73">
      <c r="A73" s="4" t="inlineStr">
        <is>
          <t>Total stock issued, value</t>
        </is>
      </c>
      <c r="E73" s="5" t="n">
        <v>0</v>
      </c>
    </row>
    <row r="74">
      <c r="A74" s="4" t="inlineStr">
        <is>
          <t>Stock Payable</t>
        </is>
      </c>
    </row>
    <row r="75">
      <c r="A75" s="4" t="inlineStr">
        <is>
          <t>Stock issued for services, Value</t>
        </is>
      </c>
      <c r="D75" s="5" t="n">
        <v>640685</v>
      </c>
      <c r="E75" s="5" t="n">
        <v>454296</v>
      </c>
    </row>
    <row r="76">
      <c r="A76" s="4" t="inlineStr">
        <is>
          <t>Other Activity, value</t>
        </is>
      </c>
      <c r="D76" s="5" t="n">
        <v>0</v>
      </c>
      <c r="E76" s="5" t="n">
        <v>0</v>
      </c>
    </row>
    <row r="77">
      <c r="A77" s="4" t="inlineStr">
        <is>
          <t>Total stock issued, value</t>
        </is>
      </c>
      <c r="D77" s="5" t="n">
        <v>640685</v>
      </c>
      <c r="E77" s="5" t="n">
        <v>454296</v>
      </c>
    </row>
    <row r="78">
      <c r="A78" s="4" t="inlineStr">
        <is>
          <t>Stock Payable | Related Parties</t>
        </is>
      </c>
    </row>
    <row r="79">
      <c r="A79" s="4" t="inlineStr">
        <is>
          <t>Stock issued for services, Value</t>
        </is>
      </c>
      <c r="D79" s="5" t="n">
        <v>431201</v>
      </c>
      <c r="E79" s="5" t="n">
        <v>340080</v>
      </c>
    </row>
    <row r="80">
      <c r="A80" s="4" t="inlineStr">
        <is>
          <t>Other Activity, value</t>
        </is>
      </c>
      <c r="D80" s="5" t="n">
        <v>0</v>
      </c>
      <c r="E80" s="5" t="n">
        <v>0</v>
      </c>
    </row>
    <row r="81">
      <c r="A81" s="4" t="inlineStr">
        <is>
          <t>Total stock issued, value</t>
        </is>
      </c>
      <c r="D81" s="5" t="n">
        <v>431201</v>
      </c>
      <c r="E81" s="5" t="n">
        <v>340080</v>
      </c>
    </row>
    <row r="82">
      <c r="A82" s="4" t="inlineStr">
        <is>
          <t>Stock Payable | Unrelated Parties</t>
        </is>
      </c>
    </row>
    <row r="83">
      <c r="A83" s="4" t="inlineStr">
        <is>
          <t>Stock issued for services, Value</t>
        </is>
      </c>
      <c r="D83" s="5" t="n">
        <v>209484</v>
      </c>
      <c r="E83" s="5" t="n">
        <v>114216</v>
      </c>
    </row>
    <row r="84">
      <c r="A84" s="4" t="inlineStr">
        <is>
          <t>Other Activity, value</t>
        </is>
      </c>
      <c r="D84" s="5" t="n">
        <v>0</v>
      </c>
      <c r="E84" s="5" t="n">
        <v>0</v>
      </c>
    </row>
    <row r="85">
      <c r="A85" s="4" t="inlineStr">
        <is>
          <t>Total stock issued, value</t>
        </is>
      </c>
      <c r="D85" s="6" t="n">
        <v>209484</v>
      </c>
      <c r="E85" s="6" t="n">
        <v>114216</v>
      </c>
    </row>
    <row r="86">
      <c r="A86" s="4" t="inlineStr">
        <is>
          <t>Common Stock</t>
        </is>
      </c>
    </row>
    <row r="87">
      <c r="A87" s="4" t="inlineStr">
        <is>
          <t>Stock issued for services, shares</t>
        </is>
      </c>
      <c r="B87" s="5" t="n">
        <v>647337</v>
      </c>
      <c r="C87" s="5" t="n">
        <v>208043</v>
      </c>
      <c r="D87" s="5" t="n">
        <v>2339266</v>
      </c>
      <c r="E87" s="5" t="n">
        <v>348885</v>
      </c>
    </row>
    <row r="88">
      <c r="A88" s="4" t="inlineStr">
        <is>
          <t>Stock issued for services, Value</t>
        </is>
      </c>
      <c r="B88" s="6" t="n">
        <v>647</v>
      </c>
      <c r="C88" s="6" t="n">
        <v>208</v>
      </c>
      <c r="D88" s="6" t="n">
        <v>2339</v>
      </c>
      <c r="E88" s="6" t="n">
        <v>349</v>
      </c>
    </row>
    <row r="89">
      <c r="A89" s="4" t="inlineStr">
        <is>
          <t>Other Activity, shares</t>
        </is>
      </c>
      <c r="D89" s="5" t="n">
        <v>0</v>
      </c>
      <c r="E89" s="5" t="n">
        <v>0</v>
      </c>
    </row>
    <row r="90">
      <c r="A90" s="4" t="inlineStr">
        <is>
          <t>Total stock issued, shares</t>
        </is>
      </c>
      <c r="D90" s="5" t="n">
        <v>2339266</v>
      </c>
      <c r="E90" s="5" t="n">
        <v>348885</v>
      </c>
    </row>
    <row r="91">
      <c r="A91" s="4" t="inlineStr">
        <is>
          <t>Common Stock | Conversion of preferred stock</t>
        </is>
      </c>
    </row>
    <row r="92">
      <c r="A92" s="4" t="inlineStr">
        <is>
          <t>Stock issued for services, shares</t>
        </is>
      </c>
      <c r="D92" s="5" t="n">
        <v>0</v>
      </c>
    </row>
    <row r="93">
      <c r="A93" s="4" t="inlineStr">
        <is>
          <t>Other Activity, shares</t>
        </is>
      </c>
      <c r="D93" s="5" t="n">
        <v>340172</v>
      </c>
    </row>
    <row r="94">
      <c r="A94" s="4" t="inlineStr">
        <is>
          <t>Total stock issued, shares</t>
        </is>
      </c>
      <c r="D94" s="5" t="n">
        <v>340172</v>
      </c>
    </row>
    <row r="95">
      <c r="A95" s="4" t="inlineStr">
        <is>
          <t>Common Stock | Related Parties</t>
        </is>
      </c>
    </row>
    <row r="96">
      <c r="A96" s="4" t="inlineStr">
        <is>
          <t>Stock issued for services, shares</t>
        </is>
      </c>
      <c r="D96" s="5" t="n">
        <v>977133</v>
      </c>
      <c r="E96" s="5" t="n">
        <v>173936</v>
      </c>
    </row>
    <row r="97">
      <c r="A97" s="4" t="inlineStr">
        <is>
          <t>Other Activity, shares</t>
        </is>
      </c>
      <c r="D97" s="5" t="n">
        <v>0</v>
      </c>
      <c r="E97" s="5" t="n">
        <v>0</v>
      </c>
    </row>
    <row r="98">
      <c r="A98" s="4" t="inlineStr">
        <is>
          <t>Total stock issued, shares</t>
        </is>
      </c>
      <c r="D98" s="5" t="n">
        <v>977133</v>
      </c>
      <c r="E98" s="5" t="n">
        <v>173936</v>
      </c>
    </row>
    <row r="99">
      <c r="A99" s="4" t="inlineStr">
        <is>
          <t>Common Stock | Unrelated Parties</t>
        </is>
      </c>
    </row>
    <row r="100">
      <c r="A100" s="4" t="inlineStr">
        <is>
          <t>Stock issued for services, shares</t>
        </is>
      </c>
      <c r="D100" s="5" t="n">
        <v>1362133</v>
      </c>
      <c r="E100" s="5" t="n">
        <v>174949</v>
      </c>
    </row>
    <row r="101">
      <c r="A101" s="4" t="inlineStr">
        <is>
          <t>Other Activity, shares</t>
        </is>
      </c>
      <c r="D101" s="5" t="n">
        <v>0</v>
      </c>
      <c r="E101" s="5" t="n">
        <v>0</v>
      </c>
    </row>
    <row r="102">
      <c r="A102" s="4" t="inlineStr">
        <is>
          <t>Total stock issued, shares</t>
        </is>
      </c>
      <c r="D102" s="5" t="n">
        <v>1362133</v>
      </c>
      <c r="E102" s="5" t="n">
        <v>174949</v>
      </c>
    </row>
    <row r="103">
      <c r="A103" s="4" t="inlineStr">
        <is>
          <t>Common Stock | David Tobias</t>
        </is>
      </c>
    </row>
    <row r="104">
      <c r="A104" s="4" t="inlineStr">
        <is>
          <t>Stock issued for services, shares</t>
        </is>
      </c>
      <c r="D104" s="5" t="n">
        <v>0</v>
      </c>
      <c r="E104" s="5" t="n">
        <v>0</v>
      </c>
    </row>
    <row r="105">
      <c r="A105" s="4" t="inlineStr">
        <is>
          <t>Other Activity, shares</t>
        </is>
      </c>
      <c r="D105" s="5" t="n">
        <v>0</v>
      </c>
      <c r="E105" s="5" t="n">
        <v>0</v>
      </c>
    </row>
    <row r="106">
      <c r="A106" s="4" t="inlineStr">
        <is>
          <t>Total stock issued, shares</t>
        </is>
      </c>
      <c r="D106" s="5" t="n">
        <v>0</v>
      </c>
      <c r="E106" s="5" t="n">
        <v>0</v>
      </c>
    </row>
    <row r="107">
      <c r="A107" s="4" t="inlineStr">
        <is>
          <t>Common Stock | Brad Herr</t>
        </is>
      </c>
    </row>
    <row r="108">
      <c r="A108" s="4" t="inlineStr">
        <is>
          <t>Stock issued for services, shares</t>
        </is>
      </c>
      <c r="D108" s="5" t="n">
        <v>335543</v>
      </c>
    </row>
    <row r="109">
      <c r="A109" s="4" t="inlineStr">
        <is>
          <t>Other Activity, shares</t>
        </is>
      </c>
      <c r="D109" s="5" t="n">
        <v>0</v>
      </c>
    </row>
    <row r="110">
      <c r="A110" s="4" t="inlineStr">
        <is>
          <t>Total stock issued, shares</t>
        </is>
      </c>
      <c r="D110" s="5" t="n">
        <v>335543</v>
      </c>
    </row>
    <row r="111">
      <c r="A111" s="4" t="inlineStr">
        <is>
          <t>Common Stock | Robert Tankson</t>
        </is>
      </c>
    </row>
    <row r="112">
      <c r="A112" s="4" t="inlineStr">
        <is>
          <t>Stock issued for services, shares</t>
        </is>
      </c>
      <c r="D112" s="5" t="n">
        <v>108773</v>
      </c>
    </row>
    <row r="113">
      <c r="A113" s="4" t="inlineStr">
        <is>
          <t>Other Activity, shares</t>
        </is>
      </c>
      <c r="D113" s="5" t="n">
        <v>0</v>
      </c>
    </row>
    <row r="114">
      <c r="A114" s="4" t="inlineStr">
        <is>
          <t>Total stock issued, shares</t>
        </is>
      </c>
      <c r="D114" s="5" t="n">
        <v>108773</v>
      </c>
    </row>
    <row r="115">
      <c r="A115" s="4" t="inlineStr">
        <is>
          <t>Common Stock | Cathy Carroll</t>
        </is>
      </c>
    </row>
    <row r="116">
      <c r="A116" s="4" t="inlineStr">
        <is>
          <t>Stock issued for services, shares</t>
        </is>
      </c>
      <c r="D116" s="5" t="n">
        <v>235964</v>
      </c>
      <c r="E116" s="5" t="n">
        <v>30041</v>
      </c>
    </row>
    <row r="117">
      <c r="A117" s="4" t="inlineStr">
        <is>
          <t>Other Activity, shares</t>
        </is>
      </c>
      <c r="D117" s="5" t="n">
        <v>0</v>
      </c>
      <c r="E117" s="5" t="n">
        <v>0</v>
      </c>
    </row>
    <row r="118">
      <c r="A118" s="4" t="inlineStr">
        <is>
          <t>Total stock issued, shares</t>
        </is>
      </c>
      <c r="D118" s="5" t="n">
        <v>235964</v>
      </c>
      <c r="E118" s="5" t="n">
        <v>30041</v>
      </c>
    </row>
    <row r="119">
      <c r="A119" s="4" t="inlineStr">
        <is>
          <t>Common Stock | Trevor Reed</t>
        </is>
      </c>
    </row>
    <row r="120">
      <c r="A120" s="4" t="inlineStr">
        <is>
          <t>Stock issued for services, shares</t>
        </is>
      </c>
      <c r="D120" s="5" t="n">
        <v>39328</v>
      </c>
      <c r="E120" s="5" t="n">
        <v>12016</v>
      </c>
    </row>
    <row r="121">
      <c r="A121" s="4" t="inlineStr">
        <is>
          <t>Other Activity, shares</t>
        </is>
      </c>
      <c r="D121" s="5" t="n">
        <v>0</v>
      </c>
      <c r="E121" s="5" t="n">
        <v>0</v>
      </c>
    </row>
    <row r="122">
      <c r="A122" s="4" t="inlineStr">
        <is>
          <t>Total stock issued, shares</t>
        </is>
      </c>
      <c r="D122" s="5" t="n">
        <v>39328</v>
      </c>
      <c r="E122" s="5" t="n">
        <v>12016</v>
      </c>
    </row>
    <row r="123">
      <c r="A123" s="4" t="inlineStr">
        <is>
          <t>Common Stock | Keith Hyatt</t>
        </is>
      </c>
    </row>
    <row r="124">
      <c r="A124" s="4" t="inlineStr">
        <is>
          <t>Stock issued for services, shares</t>
        </is>
      </c>
      <c r="D124" s="5" t="n">
        <v>164932</v>
      </c>
    </row>
    <row r="125">
      <c r="A125" s="4" t="inlineStr">
        <is>
          <t>Other Activity, shares</t>
        </is>
      </c>
      <c r="D125" s="5" t="n">
        <v>0</v>
      </c>
    </row>
    <row r="126">
      <c r="A126" s="4" t="inlineStr">
        <is>
          <t>Total stock issued, shares</t>
        </is>
      </c>
      <c r="D126" s="5" t="n">
        <v>164932</v>
      </c>
    </row>
    <row r="127">
      <c r="A127" s="4" t="inlineStr">
        <is>
          <t>Common Stock | Kyle Powers</t>
        </is>
      </c>
    </row>
    <row r="128">
      <c r="A128" s="4" t="inlineStr">
        <is>
          <t>Stock issued for services, shares</t>
        </is>
      </c>
      <c r="D128" s="5" t="n">
        <v>92593</v>
      </c>
    </row>
    <row r="129">
      <c r="A129" s="4" t="inlineStr">
        <is>
          <t>Other Activity, shares</t>
        </is>
      </c>
      <c r="D129" s="5" t="n">
        <v>0</v>
      </c>
    </row>
    <row r="130">
      <c r="A130" s="4" t="inlineStr">
        <is>
          <t>Total stock issued, shares</t>
        </is>
      </c>
      <c r="D130" s="5" t="n">
        <v>92593</v>
      </c>
    </row>
    <row r="131">
      <c r="A131" s="4" t="inlineStr">
        <is>
          <t>Common Stock | Acquistion</t>
        </is>
      </c>
    </row>
    <row r="132">
      <c r="A132" s="4" t="inlineStr">
        <is>
          <t>Stock issued for services, shares</t>
        </is>
      </c>
      <c r="D132" s="5" t="n">
        <v>0</v>
      </c>
    </row>
    <row r="133">
      <c r="A133" s="4" t="inlineStr">
        <is>
          <t>Other Activity, shares</t>
        </is>
      </c>
      <c r="D133" s="5" t="n">
        <v>100000</v>
      </c>
    </row>
    <row r="134">
      <c r="A134" s="4" t="inlineStr">
        <is>
          <t>Total stock issued, shares</t>
        </is>
      </c>
      <c r="D134" s="5" t="n">
        <v>100000</v>
      </c>
    </row>
    <row r="135">
      <c r="A135" s="4" t="inlineStr">
        <is>
          <t>Common Stock | Aggregate Totals</t>
        </is>
      </c>
    </row>
    <row r="136">
      <c r="A136" s="4" t="inlineStr">
        <is>
          <t>Stock issued for services, shares</t>
        </is>
      </c>
      <c r="D136" s="5" t="n">
        <v>3302504</v>
      </c>
      <c r="E136" s="5" t="n">
        <v>475946</v>
      </c>
    </row>
    <row r="137">
      <c r="A137" s="4" t="inlineStr">
        <is>
          <t>Other Activity, shares</t>
        </is>
      </c>
      <c r="D137" s="5" t="n">
        <v>440172</v>
      </c>
      <c r="E137" s="5" t="n">
        <v>70000</v>
      </c>
    </row>
    <row r="138">
      <c r="A138" s="4" t="inlineStr">
        <is>
          <t>Total stock issued, shares</t>
        </is>
      </c>
      <c r="D138" s="5" t="n">
        <v>3742676</v>
      </c>
      <c r="E138" s="5" t="n">
        <v>405946</v>
      </c>
    </row>
    <row r="139">
      <c r="A139" s="4" t="inlineStr">
        <is>
          <t>Common Stock | Donald Lundbom</t>
        </is>
      </c>
    </row>
    <row r="140">
      <c r="A140" s="4" t="inlineStr">
        <is>
          <t>Stock issued for services, shares</t>
        </is>
      </c>
      <c r="E140" s="5" t="n">
        <v>92826</v>
      </c>
    </row>
    <row r="141">
      <c r="A141" s="4" t="inlineStr">
        <is>
          <t>Other Activity, shares</t>
        </is>
      </c>
      <c r="E141" s="5" t="n">
        <v>0</v>
      </c>
    </row>
    <row r="142">
      <c r="A142" s="4" t="inlineStr">
        <is>
          <t>Total stock issued, shares</t>
        </is>
      </c>
      <c r="E142" s="5" t="n">
        <v>92826</v>
      </c>
    </row>
    <row r="143">
      <c r="A143" s="4" t="inlineStr">
        <is>
          <t>Common Stock | Stephen Downing</t>
        </is>
      </c>
    </row>
    <row r="144">
      <c r="A144" s="4" t="inlineStr">
        <is>
          <t>Stock issued for services, shares</t>
        </is>
      </c>
      <c r="E144" s="5" t="n">
        <v>15021</v>
      </c>
    </row>
    <row r="145">
      <c r="A145" s="4" t="inlineStr">
        <is>
          <t>Other Activity, shares</t>
        </is>
      </c>
      <c r="E145" s="5" t="n">
        <v>0</v>
      </c>
    </row>
    <row r="146">
      <c r="A146" s="4" t="inlineStr">
        <is>
          <t>Total stock issued, shares</t>
        </is>
      </c>
      <c r="E146" s="5" t="n">
        <v>15021</v>
      </c>
    </row>
    <row r="147">
      <c r="A147" s="4" t="inlineStr">
        <is>
          <t>Common Stock | Deborah Goldsberry</t>
        </is>
      </c>
    </row>
    <row r="148">
      <c r="A148" s="4" t="inlineStr">
        <is>
          <t>Stock issued for services, shares</t>
        </is>
      </c>
      <c r="E148" s="5" t="n">
        <v>12016</v>
      </c>
    </row>
    <row r="149">
      <c r="A149" s="4" t="inlineStr">
        <is>
          <t>Other Activity, shares</t>
        </is>
      </c>
      <c r="E149" s="5" t="n">
        <v>0</v>
      </c>
    </row>
    <row r="150">
      <c r="A150" s="4" t="inlineStr">
        <is>
          <t>Total stock issued, shares</t>
        </is>
      </c>
      <c r="E150" s="5" t="n">
        <v>12016</v>
      </c>
    </row>
    <row r="151">
      <c r="A151" s="4" t="inlineStr">
        <is>
          <t>Common Stock | Michael Gravel</t>
        </is>
      </c>
    </row>
    <row r="152">
      <c r="A152" s="4" t="inlineStr">
        <is>
          <t>Stock issued for services, shares</t>
        </is>
      </c>
      <c r="E152" s="5" t="n">
        <v>12016</v>
      </c>
    </row>
    <row r="153">
      <c r="A153" s="4" t="inlineStr">
        <is>
          <t>Other Activity, shares</t>
        </is>
      </c>
      <c r="E153" s="5" t="n">
        <v>0</v>
      </c>
    </row>
    <row r="154">
      <c r="A154" s="4" t="inlineStr">
        <is>
          <t>Total stock issued, shares</t>
        </is>
      </c>
      <c r="E154" s="5" t="n">
        <v>12016</v>
      </c>
    </row>
    <row r="155">
      <c r="A155" s="4" t="inlineStr">
        <is>
          <t>Common Stock | Shares cancelled</t>
        </is>
      </c>
    </row>
    <row r="156">
      <c r="A156" s="4" t="inlineStr">
        <is>
          <t>Stock issued for services, shares</t>
        </is>
      </c>
      <c r="E156" s="5" t="n">
        <v>0</v>
      </c>
    </row>
    <row r="157">
      <c r="A157" s="4" t="inlineStr">
        <is>
          <t>Other Activity, shares</t>
        </is>
      </c>
      <c r="E157" s="5" t="n">
        <v>70000</v>
      </c>
    </row>
    <row r="158">
      <c r="A158" s="4" t="inlineStr">
        <is>
          <t>Total stock issued, shares</t>
        </is>
      </c>
      <c r="E158" s="5" t="n">
        <v>70000</v>
      </c>
    </row>
    <row r="159">
      <c r="A159" s="4" t="inlineStr">
        <is>
          <t>Common Stock | Stock Payable</t>
        </is>
      </c>
    </row>
    <row r="160">
      <c r="A160" s="4" t="inlineStr">
        <is>
          <t>Stock issued for services, shares</t>
        </is>
      </c>
      <c r="D160" s="5" t="n">
        <v>963238</v>
      </c>
      <c r="E160" s="5" t="n">
        <v>127061</v>
      </c>
    </row>
    <row r="161">
      <c r="A161" s="4" t="inlineStr">
        <is>
          <t>Other Activity, shares</t>
        </is>
      </c>
      <c r="D161" s="5" t="n">
        <v>0</v>
      </c>
      <c r="E161" s="5" t="n">
        <v>0</v>
      </c>
    </row>
    <row r="162">
      <c r="A162" s="4" t="inlineStr">
        <is>
          <t>Total stock issued, shares</t>
        </is>
      </c>
      <c r="D162" s="5" t="n">
        <v>963238</v>
      </c>
      <c r="E162" s="5" t="n">
        <v>127061</v>
      </c>
    </row>
    <row r="163">
      <c r="A163" s="4" t="inlineStr">
        <is>
          <t>Common Stock | Stock Payable | Related Parties</t>
        </is>
      </c>
    </row>
    <row r="164">
      <c r="A164" s="4" t="inlineStr">
        <is>
          <t>Stock issued for services, shares</t>
        </is>
      </c>
      <c r="D164" s="5" t="n">
        <v>521411</v>
      </c>
      <c r="E164" s="5" t="n">
        <v>85681</v>
      </c>
    </row>
    <row r="165">
      <c r="A165" s="4" t="inlineStr">
        <is>
          <t>Other Activity, shares</t>
        </is>
      </c>
      <c r="D165" s="5" t="n">
        <v>0</v>
      </c>
      <c r="E165" s="5" t="n">
        <v>0</v>
      </c>
    </row>
    <row r="166">
      <c r="A166" s="4" t="inlineStr">
        <is>
          <t>Total stock issued, shares</t>
        </is>
      </c>
      <c r="D166" s="5" t="n">
        <v>521411</v>
      </c>
      <c r="E166" s="5" t="n">
        <v>85681</v>
      </c>
    </row>
    <row r="167">
      <c r="A167" s="4" t="inlineStr">
        <is>
          <t>Common Stock | Stock Payable | Unrelated Parties</t>
        </is>
      </c>
    </row>
    <row r="168">
      <c r="A168" s="4" t="inlineStr">
        <is>
          <t>Stock issued for services, shares</t>
        </is>
      </c>
      <c r="D168" s="5" t="n">
        <v>441827</v>
      </c>
      <c r="E168" s="5" t="n">
        <v>41380</v>
      </c>
    </row>
    <row r="169">
      <c r="A169" s="4" t="inlineStr">
        <is>
          <t>Other Activity, shares</t>
        </is>
      </c>
      <c r="D169" s="5" t="n">
        <v>0</v>
      </c>
      <c r="E169" s="5" t="n">
        <v>0</v>
      </c>
    </row>
    <row r="170">
      <c r="A170" s="4" t="inlineStr">
        <is>
          <t>Total stock issued, shares</t>
        </is>
      </c>
      <c r="D170" s="5" t="n">
        <v>441827</v>
      </c>
      <c r="E170" s="5" t="n">
        <v>41380</v>
      </c>
    </row>
    <row r="171">
      <c r="A171" s="4" t="inlineStr">
        <is>
          <t>Preferred Stock [Member]</t>
        </is>
      </c>
    </row>
    <row r="172">
      <c r="A172" s="4" t="inlineStr">
        <is>
          <t>Stock issued for services, shares</t>
        </is>
      </c>
      <c r="B172" s="5" t="n">
        <v>67312</v>
      </c>
      <c r="C172" s="5" t="n">
        <v>74925</v>
      </c>
      <c r="D172" s="5" t="n">
        <v>235964</v>
      </c>
      <c r="E172" s="5" t="n">
        <v>115871</v>
      </c>
    </row>
    <row r="173">
      <c r="A173" s="4" t="inlineStr">
        <is>
          <t>Stock issued for services, Value</t>
        </is>
      </c>
      <c r="B173" s="6" t="n">
        <v>67</v>
      </c>
      <c r="C173" s="6" t="n">
        <v>75</v>
      </c>
      <c r="D173" s="6" t="n">
        <v>237</v>
      </c>
      <c r="E173" s="6" t="n">
        <v>116</v>
      </c>
    </row>
    <row r="174">
      <c r="A174" s="4" t="inlineStr">
        <is>
          <t>Other Activity, shares</t>
        </is>
      </c>
      <c r="D174" s="5" t="n">
        <v>0</v>
      </c>
      <c r="E174" s="5" t="n">
        <v>0</v>
      </c>
    </row>
    <row r="175">
      <c r="A175" s="4" t="inlineStr">
        <is>
          <t>Total stock issued, shares</t>
        </is>
      </c>
      <c r="D175" s="5" t="n">
        <v>235964</v>
      </c>
      <c r="E175" s="5" t="n">
        <v>115871</v>
      </c>
    </row>
    <row r="176">
      <c r="A176" s="4" t="inlineStr">
        <is>
          <t>Preferred Stock [Member] | Conversion of preferred stock</t>
        </is>
      </c>
    </row>
    <row r="177">
      <c r="A177" s="4" t="inlineStr">
        <is>
          <t>Stock issued for services, shares</t>
        </is>
      </c>
      <c r="D177" s="5" t="n">
        <v>0</v>
      </c>
    </row>
    <row r="178">
      <c r="A178" s="4" t="inlineStr">
        <is>
          <t>Other Activity, shares</t>
        </is>
      </c>
      <c r="D178" s="5" t="n">
        <v>-340172</v>
      </c>
    </row>
    <row r="179">
      <c r="A179" s="4" t="inlineStr">
        <is>
          <t>Total stock issued, shares</t>
        </is>
      </c>
      <c r="D179" s="5" t="n">
        <v>-340172</v>
      </c>
    </row>
    <row r="180">
      <c r="A180" s="4" t="inlineStr">
        <is>
          <t>Preferred Stock [Member] | Related Parties</t>
        </is>
      </c>
    </row>
    <row r="181">
      <c r="A181" s="4" t="inlineStr">
        <is>
          <t>Stock issued for services, shares</t>
        </is>
      </c>
      <c r="D181" s="5" t="n">
        <v>235964</v>
      </c>
      <c r="E181" s="5" t="n">
        <v>115871</v>
      </c>
    </row>
    <row r="182">
      <c r="A182" s="4" t="inlineStr">
        <is>
          <t>Other Activity, shares</t>
        </is>
      </c>
      <c r="D182" s="5" t="n">
        <v>0</v>
      </c>
      <c r="E182" s="5" t="n">
        <v>0</v>
      </c>
    </row>
    <row r="183">
      <c r="A183" s="4" t="inlineStr">
        <is>
          <t>Total stock issued, shares</t>
        </is>
      </c>
      <c r="D183" s="5" t="n">
        <v>235964</v>
      </c>
      <c r="E183" s="5" t="n">
        <v>115871</v>
      </c>
    </row>
    <row r="184">
      <c r="A184" s="4" t="inlineStr">
        <is>
          <t>Preferred Stock [Member] | Unrelated Parties</t>
        </is>
      </c>
    </row>
    <row r="185">
      <c r="A185" s="4" t="inlineStr">
        <is>
          <t>Stock issued for services, shares</t>
        </is>
      </c>
      <c r="D185" s="5" t="n">
        <v>0</v>
      </c>
      <c r="E185" s="5" t="n">
        <v>0</v>
      </c>
    </row>
    <row r="186">
      <c r="A186" s="4" t="inlineStr">
        <is>
          <t>Other Activity, shares</t>
        </is>
      </c>
      <c r="D186" s="5" t="n">
        <v>0</v>
      </c>
      <c r="E186" s="5" t="n">
        <v>0</v>
      </c>
    </row>
    <row r="187">
      <c r="A187" s="4" t="inlineStr">
        <is>
          <t>Total stock issued, shares</t>
        </is>
      </c>
      <c r="D187" s="5" t="n">
        <v>0</v>
      </c>
      <c r="E187" s="5" t="n">
        <v>0</v>
      </c>
    </row>
    <row r="188">
      <c r="A188" s="4" t="inlineStr">
        <is>
          <t>Preferred Stock [Member] | David Tobias</t>
        </is>
      </c>
    </row>
    <row r="189">
      <c r="A189" s="4" t="inlineStr">
        <is>
          <t>Stock issued for services, shares</t>
        </is>
      </c>
      <c r="D189" s="5" t="n">
        <v>235964</v>
      </c>
      <c r="E189" s="5" t="n">
        <v>115871</v>
      </c>
    </row>
    <row r="190">
      <c r="A190" s="4" t="inlineStr">
        <is>
          <t>Other Activity, shares</t>
        </is>
      </c>
      <c r="D190" s="5" t="n">
        <v>0</v>
      </c>
      <c r="E190" s="5" t="n">
        <v>0</v>
      </c>
    </row>
    <row r="191">
      <c r="A191" s="4" t="inlineStr">
        <is>
          <t>Total stock issued, shares</t>
        </is>
      </c>
      <c r="D191" s="5" t="n">
        <v>235964</v>
      </c>
      <c r="E191" s="5" t="n">
        <v>115871</v>
      </c>
    </row>
    <row r="192">
      <c r="A192" s="4" t="inlineStr">
        <is>
          <t>Preferred Stock [Member] | Brad Herr</t>
        </is>
      </c>
    </row>
    <row r="193">
      <c r="A193" s="4" t="inlineStr">
        <is>
          <t>Stock issued for services, shares</t>
        </is>
      </c>
      <c r="D193" s="5" t="n">
        <v>0</v>
      </c>
    </row>
    <row r="194">
      <c r="A194" s="4" t="inlineStr">
        <is>
          <t>Other Activity, shares</t>
        </is>
      </c>
      <c r="D194" s="5" t="n">
        <v>0</v>
      </c>
    </row>
    <row r="195">
      <c r="A195" s="4" t="inlineStr">
        <is>
          <t>Total stock issued, shares</t>
        </is>
      </c>
      <c r="D195" s="5" t="n">
        <v>0</v>
      </c>
    </row>
    <row r="196">
      <c r="A196" s="4" t="inlineStr">
        <is>
          <t>Preferred Stock [Member] | Robert Tankson</t>
        </is>
      </c>
    </row>
    <row r="197">
      <c r="A197" s="4" t="inlineStr">
        <is>
          <t>Stock issued for services, shares</t>
        </is>
      </c>
      <c r="D197" s="5" t="n">
        <v>0</v>
      </c>
    </row>
    <row r="198">
      <c r="A198" s="4" t="inlineStr">
        <is>
          <t>Other Activity, shares</t>
        </is>
      </c>
      <c r="D198" s="5" t="n">
        <v>0</v>
      </c>
    </row>
    <row r="199">
      <c r="A199" s="4" t="inlineStr">
        <is>
          <t>Total stock issued, shares</t>
        </is>
      </c>
      <c r="D199" s="5" t="n">
        <v>0</v>
      </c>
    </row>
    <row r="200">
      <c r="A200" s="4" t="inlineStr">
        <is>
          <t>Preferred Stock [Member] | Cathy Carroll</t>
        </is>
      </c>
    </row>
    <row r="201">
      <c r="A201" s="4" t="inlineStr">
        <is>
          <t>Stock issued for services, shares</t>
        </is>
      </c>
      <c r="D201" s="5" t="n">
        <v>0</v>
      </c>
      <c r="E201" s="5" t="n">
        <v>0</v>
      </c>
    </row>
    <row r="202">
      <c r="A202" s="4" t="inlineStr">
        <is>
          <t>Other Activity, shares</t>
        </is>
      </c>
      <c r="D202" s="5" t="n">
        <v>0</v>
      </c>
      <c r="E202" s="5" t="n">
        <v>0</v>
      </c>
    </row>
    <row r="203">
      <c r="A203" s="4" t="inlineStr">
        <is>
          <t>Total stock issued, shares</t>
        </is>
      </c>
      <c r="D203" s="5" t="n">
        <v>0</v>
      </c>
      <c r="E203" s="5" t="n">
        <v>0</v>
      </c>
    </row>
    <row r="204">
      <c r="A204" s="4" t="inlineStr">
        <is>
          <t>Preferred Stock [Member] | Trevor Reed</t>
        </is>
      </c>
    </row>
    <row r="205">
      <c r="A205" s="4" t="inlineStr">
        <is>
          <t>Stock issued for services, shares</t>
        </is>
      </c>
      <c r="D205" s="5" t="n">
        <v>0</v>
      </c>
      <c r="E205" s="5" t="n">
        <v>0</v>
      </c>
    </row>
    <row r="206">
      <c r="A206" s="4" t="inlineStr">
        <is>
          <t>Other Activity, shares</t>
        </is>
      </c>
      <c r="D206" s="5" t="n">
        <v>0</v>
      </c>
      <c r="E206" s="5" t="n">
        <v>0</v>
      </c>
    </row>
    <row r="207">
      <c r="A207" s="4" t="inlineStr">
        <is>
          <t>Total stock issued, shares</t>
        </is>
      </c>
      <c r="D207" s="5" t="n">
        <v>0</v>
      </c>
      <c r="E207" s="5" t="n">
        <v>0</v>
      </c>
    </row>
    <row r="208">
      <c r="A208" s="4" t="inlineStr">
        <is>
          <t>Preferred Stock [Member] | Keith Hyatt</t>
        </is>
      </c>
    </row>
    <row r="209">
      <c r="A209" s="4" t="inlineStr">
        <is>
          <t>Stock issued for services, shares</t>
        </is>
      </c>
      <c r="D209" s="5" t="n">
        <v>0</v>
      </c>
    </row>
    <row r="210">
      <c r="A210" s="4" t="inlineStr">
        <is>
          <t>Other Activity, shares</t>
        </is>
      </c>
      <c r="D210" s="5" t="n">
        <v>0</v>
      </c>
    </row>
    <row r="211">
      <c r="A211" s="4" t="inlineStr">
        <is>
          <t>Total stock issued, shares</t>
        </is>
      </c>
      <c r="D211" s="5" t="n">
        <v>0</v>
      </c>
    </row>
    <row r="212">
      <c r="A212" s="4" t="inlineStr">
        <is>
          <t>Preferred Stock [Member] | Kyle Powers</t>
        </is>
      </c>
    </row>
    <row r="213">
      <c r="A213" s="4" t="inlineStr">
        <is>
          <t>Stock issued for services, shares</t>
        </is>
      </c>
      <c r="D213" s="5" t="n">
        <v>0</v>
      </c>
    </row>
    <row r="214">
      <c r="A214" s="4" t="inlineStr">
        <is>
          <t>Other Activity, shares</t>
        </is>
      </c>
      <c r="D214" s="5" t="n">
        <v>0</v>
      </c>
    </row>
    <row r="215">
      <c r="A215" s="4" t="inlineStr">
        <is>
          <t>Total stock issued, shares</t>
        </is>
      </c>
      <c r="D215" s="5" t="n">
        <v>0</v>
      </c>
    </row>
    <row r="216">
      <c r="A216" s="4" t="inlineStr">
        <is>
          <t>Preferred Stock [Member] | Acquistion</t>
        </is>
      </c>
    </row>
    <row r="217">
      <c r="A217" s="4" t="inlineStr">
        <is>
          <t>Stock issued for services, shares</t>
        </is>
      </c>
      <c r="D217" s="5" t="n">
        <v>0</v>
      </c>
    </row>
    <row r="218">
      <c r="A218" s="4" t="inlineStr">
        <is>
          <t>Other Activity, shares</t>
        </is>
      </c>
      <c r="D218" s="5" t="n">
        <v>0</v>
      </c>
    </row>
    <row r="219">
      <c r="A219" s="4" t="inlineStr">
        <is>
          <t>Total stock issued, shares</t>
        </is>
      </c>
      <c r="D219" s="5" t="n">
        <v>0</v>
      </c>
    </row>
    <row r="220">
      <c r="A220" s="4" t="inlineStr">
        <is>
          <t>Preferred Stock [Member] | Aggregate Totals</t>
        </is>
      </c>
    </row>
    <row r="221">
      <c r="A221" s="4" t="inlineStr">
        <is>
          <t>Stock issued for services, shares</t>
        </is>
      </c>
      <c r="D221" s="5" t="n">
        <v>459178</v>
      </c>
      <c r="E221" s="5" t="n">
        <v>155262</v>
      </c>
    </row>
    <row r="222">
      <c r="A222" s="4" t="inlineStr">
        <is>
          <t>Other Activity, shares</t>
        </is>
      </c>
      <c r="D222" s="5" t="n">
        <v>0</v>
      </c>
      <c r="E222" s="5" t="n">
        <v>0</v>
      </c>
    </row>
    <row r="223">
      <c r="A223" s="4" t="inlineStr">
        <is>
          <t>Total stock issued, shares</t>
        </is>
      </c>
      <c r="D223" s="5" t="n">
        <v>119006</v>
      </c>
      <c r="E223" s="5" t="n">
        <v>155262</v>
      </c>
    </row>
    <row r="224">
      <c r="A224" s="4" t="inlineStr">
        <is>
          <t>Preferred Stock [Member] | Donald Lundbom</t>
        </is>
      </c>
    </row>
    <row r="225">
      <c r="A225" s="4" t="inlineStr">
        <is>
          <t>Stock issued for services, shares</t>
        </is>
      </c>
      <c r="E225" s="5" t="n">
        <v>0</v>
      </c>
    </row>
    <row r="226">
      <c r="A226" s="4" t="inlineStr">
        <is>
          <t>Other Activity, shares</t>
        </is>
      </c>
      <c r="E226" s="5" t="n">
        <v>0</v>
      </c>
    </row>
    <row r="227">
      <c r="A227" s="4" t="inlineStr">
        <is>
          <t>Total stock issued, shares</t>
        </is>
      </c>
      <c r="E227" s="5" t="n">
        <v>0</v>
      </c>
    </row>
    <row r="228">
      <c r="A228" s="4" t="inlineStr">
        <is>
          <t>Preferred Stock [Member] | Stephen Downing</t>
        </is>
      </c>
    </row>
    <row r="229">
      <c r="A229" s="4" t="inlineStr">
        <is>
          <t>Stock issued for services, shares</t>
        </is>
      </c>
      <c r="E229" s="5" t="n">
        <v>0</v>
      </c>
    </row>
    <row r="230">
      <c r="A230" s="4" t="inlineStr">
        <is>
          <t>Other Activity, shares</t>
        </is>
      </c>
      <c r="E230" s="5" t="n">
        <v>0</v>
      </c>
    </row>
    <row r="231">
      <c r="A231" s="4" t="inlineStr">
        <is>
          <t>Total stock issued, shares</t>
        </is>
      </c>
      <c r="E231" s="5" t="n">
        <v>0</v>
      </c>
    </row>
    <row r="232">
      <c r="A232" s="4" t="inlineStr">
        <is>
          <t>Preferred Stock [Member] | Deborah Goldsberry</t>
        </is>
      </c>
    </row>
    <row r="233">
      <c r="A233" s="4" t="inlineStr">
        <is>
          <t>Stock issued for services, shares</t>
        </is>
      </c>
      <c r="E233" s="5" t="n">
        <v>0</v>
      </c>
    </row>
    <row r="234">
      <c r="A234" s="4" t="inlineStr">
        <is>
          <t>Other Activity, shares</t>
        </is>
      </c>
      <c r="E234" s="5" t="n">
        <v>0</v>
      </c>
    </row>
    <row r="235">
      <c r="A235" s="4" t="inlineStr">
        <is>
          <t>Total stock issued, shares</t>
        </is>
      </c>
      <c r="E235" s="5" t="n">
        <v>0</v>
      </c>
    </row>
    <row r="236">
      <c r="A236" s="4" t="inlineStr">
        <is>
          <t>Preferred Stock [Member] | Michael Gravel</t>
        </is>
      </c>
    </row>
    <row r="237">
      <c r="A237" s="4" t="inlineStr">
        <is>
          <t>Stock issued for services, shares</t>
        </is>
      </c>
      <c r="E237" s="5" t="n">
        <v>0</v>
      </c>
    </row>
    <row r="238">
      <c r="A238" s="4" t="inlineStr">
        <is>
          <t>Other Activity, shares</t>
        </is>
      </c>
      <c r="E238" s="5" t="n">
        <v>0</v>
      </c>
    </row>
    <row r="239">
      <c r="A239" s="4" t="inlineStr">
        <is>
          <t>Total stock issued, shares</t>
        </is>
      </c>
      <c r="E239" s="5" t="n">
        <v>0</v>
      </c>
    </row>
    <row r="240">
      <c r="A240" s="4" t="inlineStr">
        <is>
          <t>Preferred Stock [Member] | Shares cancelled</t>
        </is>
      </c>
    </row>
    <row r="241">
      <c r="A241" s="4" t="inlineStr">
        <is>
          <t>Stock issued for services, shares</t>
        </is>
      </c>
      <c r="E241" s="5" t="n">
        <v>0</v>
      </c>
    </row>
    <row r="242">
      <c r="A242" s="4" t="inlineStr">
        <is>
          <t>Other Activity, shares</t>
        </is>
      </c>
      <c r="E242" s="5" t="n">
        <v>0</v>
      </c>
    </row>
    <row r="243">
      <c r="A243" s="4" t="inlineStr">
        <is>
          <t>Total stock issued, shares</t>
        </is>
      </c>
      <c r="E243" s="5" t="n">
        <v>0</v>
      </c>
    </row>
    <row r="244">
      <c r="A244" s="4" t="inlineStr">
        <is>
          <t>Preferred Stock [Member] | Stock Payable</t>
        </is>
      </c>
    </row>
    <row r="245">
      <c r="A245" s="4" t="inlineStr">
        <is>
          <t>Stock issued for services, shares</t>
        </is>
      </c>
      <c r="D245" s="5" t="n">
        <v>223214</v>
      </c>
      <c r="E245" s="5" t="n">
        <v>39391</v>
      </c>
    </row>
    <row r="246">
      <c r="A246" s="4" t="inlineStr">
        <is>
          <t>Other Activity, shares</t>
        </is>
      </c>
      <c r="D246" s="5" t="n">
        <v>0</v>
      </c>
      <c r="E246" s="5" t="n">
        <v>0</v>
      </c>
    </row>
    <row r="247">
      <c r="A247" s="4" t="inlineStr">
        <is>
          <t>Total stock issued, shares</t>
        </is>
      </c>
      <c r="D247" s="5" t="n">
        <v>223214</v>
      </c>
      <c r="E247" s="5" t="n">
        <v>39391</v>
      </c>
    </row>
    <row r="248">
      <c r="A248" s="4" t="inlineStr">
        <is>
          <t>Preferred Stock [Member] | Stock Payable | Related Parties</t>
        </is>
      </c>
    </row>
    <row r="249">
      <c r="A249" s="4" t="inlineStr">
        <is>
          <t>Stock issued for services, shares</t>
        </is>
      </c>
      <c r="D249" s="5" t="n">
        <v>223214</v>
      </c>
      <c r="E249" s="5" t="n">
        <v>39391</v>
      </c>
    </row>
    <row r="250">
      <c r="A250" s="4" t="inlineStr">
        <is>
          <t>Other Activity, shares</t>
        </is>
      </c>
      <c r="D250" s="5" t="n">
        <v>0</v>
      </c>
      <c r="E250" s="5" t="n">
        <v>0</v>
      </c>
    </row>
    <row r="251">
      <c r="A251" s="4" t="inlineStr">
        <is>
          <t>Total stock issued, shares</t>
        </is>
      </c>
      <c r="D251" s="5" t="n">
        <v>223214</v>
      </c>
      <c r="E251" s="5" t="n">
        <v>39391</v>
      </c>
    </row>
    <row r="252">
      <c r="A252" s="4" t="inlineStr">
        <is>
          <t>Preferred Stock [Member] | Stock Payable | Unrelated Parties</t>
        </is>
      </c>
    </row>
    <row r="253">
      <c r="A253" s="4" t="inlineStr">
        <is>
          <t>Stock issued for services, shares</t>
        </is>
      </c>
      <c r="D253" s="5" t="n">
        <v>0</v>
      </c>
      <c r="E253" s="5" t="n">
        <v>0</v>
      </c>
    </row>
    <row r="254">
      <c r="A254" s="4" t="inlineStr">
        <is>
          <t>Other Activity, shares</t>
        </is>
      </c>
      <c r="D254" s="5" t="n">
        <v>0</v>
      </c>
      <c r="E254" s="5" t="n">
        <v>0</v>
      </c>
    </row>
    <row r="255">
      <c r="A255" s="4" t="inlineStr">
        <is>
          <t>Total stock issued, shares</t>
        </is>
      </c>
      <c r="D255" s="5" t="n">
        <v>0</v>
      </c>
      <c r="E255" s="5"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3"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7. Commitments and Contingenc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Aug. 01, 2017</t>
        </is>
      </c>
    </row>
    <row r="3">
      <c r="A3" s="4" t="inlineStr">
        <is>
          <t>Operating lease liability</t>
        </is>
      </c>
      <c r="B3" s="6" t="n">
        <v>52718</v>
      </c>
      <c r="D3" s="6" t="n">
        <v>52718</v>
      </c>
    </row>
    <row r="4">
      <c r="A4" s="4" t="inlineStr">
        <is>
          <t>Right of use asset</t>
        </is>
      </c>
      <c r="B4" s="5" t="n">
        <v>52718</v>
      </c>
      <c r="D4" s="6" t="n">
        <v>52718</v>
      </c>
      <c r="F4" s="6" t="n">
        <v>0</v>
      </c>
    </row>
    <row r="5">
      <c r="A5" s="4" t="inlineStr">
        <is>
          <t>Shares in Escrow</t>
        </is>
      </c>
      <c r="D5" s="4" t="inlineStr">
        <is>
          <t>Company has 419,475 shares of common stock in escrow as part of the acquisition of PrestoCorp. These shares are issuable in certain circumstances to the principals of PrestoCorp based on performance of the PrestoCorp business in 2020 and 2021.  The escrow account originally contained 629,213 shares of common stock but 209,738 shares were cancelled in 2018 when the performance requirements were not met.  The escrowed shares are not counted in the outstanding stock of the Company and will be considered compensation to the principals if and when issued. The escrow account also includes an additional 500 shares of PrestoCorp common stock which is distributable either back to the principals of PrestoCorp or to the Company, also depending on certain minimum performance requirements which extend into 2021.</t>
        </is>
      </c>
    </row>
    <row r="6">
      <c r="A6" s="4" t="inlineStr">
        <is>
          <t>Net Revenues</t>
        </is>
      </c>
      <c r="B6" s="5" t="n">
        <v>459786</v>
      </c>
      <c r="C6" s="6" t="n">
        <v>453653</v>
      </c>
      <c r="D6" s="6" t="n">
        <v>1674021</v>
      </c>
      <c r="E6" s="6" t="n">
        <v>704998</v>
      </c>
    </row>
    <row r="7">
      <c r="A7" s="4" t="inlineStr">
        <is>
          <t>PrestoCorp</t>
        </is>
      </c>
    </row>
    <row r="8">
      <c r="A8" s="4" t="inlineStr">
        <is>
          <t>Operating Leases, Rent Expense</t>
        </is>
      </c>
      <c r="B8" s="6" t="n">
        <v>7332</v>
      </c>
      <c r="C8" s="6" t="n">
        <v>6196</v>
      </c>
      <c r="D8" s="6" t="n">
        <v>25451</v>
      </c>
      <c r="E8" s="6" t="n">
        <v>23657</v>
      </c>
    </row>
    <row r="9">
      <c r="A9" s="4" t="inlineStr">
        <is>
          <t>Equity Method Investment, Ownership Percentage</t>
        </is>
      </c>
      <c r="B9" s="4" t="inlineStr">
        <is>
          <t>51.00%</t>
        </is>
      </c>
      <c r="D9" s="4" t="inlineStr">
        <is>
          <t>51.00%</t>
        </is>
      </c>
      <c r="G9" s="4" t="inlineStr">
        <is>
          <t>51.00%</t>
        </is>
      </c>
    </row>
    <row r="10">
      <c r="A10" s="4" t="inlineStr">
        <is>
          <t>Warehouse Lease</t>
        </is>
      </c>
    </row>
    <row r="11">
      <c r="A11" s="4" t="inlineStr">
        <is>
          <t>Debt Instrument, Periodic Payment</t>
        </is>
      </c>
      <c r="D11" s="6" t="n">
        <v>600</v>
      </c>
    </row>
    <row r="12">
      <c r="A12" s="4" t="inlineStr">
        <is>
          <t>San Francisco Office Facilities | PrestoCorp</t>
        </is>
      </c>
    </row>
    <row r="13">
      <c r="A13" s="4" t="inlineStr">
        <is>
          <t>Debt Instrument, Periodic Payment</t>
        </is>
      </c>
      <c r="D13" s="5" t="n">
        <v>2800</v>
      </c>
    </row>
    <row r="14">
      <c r="A14" s="4" t="inlineStr">
        <is>
          <t>New York office Facilities | PrestoCorp</t>
        </is>
      </c>
    </row>
    <row r="15">
      <c r="A15" s="4" t="inlineStr">
        <is>
          <t>Debt Instrument, Periodic Payment</t>
        </is>
      </c>
      <c r="D15" s="5" t="n">
        <v>2444</v>
      </c>
    </row>
    <row r="16">
      <c r="A16" s="4" t="inlineStr">
        <is>
          <t>GKMP</t>
        </is>
      </c>
    </row>
    <row r="17">
      <c r="A17" s="4" t="inlineStr">
        <is>
          <t>Operating Leases, Rent Expense</t>
        </is>
      </c>
      <c r="B17" s="6" t="n">
        <v>8647</v>
      </c>
      <c r="D17" s="6" t="n">
        <v>17566</v>
      </c>
    </row>
    <row r="18">
      <c r="A18" s="4" t="inlineStr">
        <is>
          <t>Discount Rate</t>
        </is>
      </c>
      <c r="B18" s="4" t="inlineStr">
        <is>
          <t>10.00%</t>
        </is>
      </c>
      <c r="D18" s="4" t="inlineStr">
        <is>
          <t>10.00%</t>
        </is>
      </c>
    </row>
    <row r="19">
      <c r="A19" s="4" t="inlineStr">
        <is>
          <t>Net revenues description</t>
        </is>
      </c>
      <c r="D19" s="4" t="inlineStr">
        <is>
          <t>If GKMP net revenues exceed $3,000,000 and net income exceeds 25% of net revenues in the year ended December 31, 2020, an additional $1,000,000 in consideration will be due to the key individuals. If GKMP net revenues exceed $6,000,000 and net income exceeds 25% of net revenues in the year ended December 31, 2020, an additional $500,000 in consideration will be due to the key individuals ($1,500,000 in the aggregate).</t>
        </is>
      </c>
    </row>
    <row r="20">
      <c r="A20" s="4" t="inlineStr">
        <is>
          <t>Additional working capital</t>
        </is>
      </c>
      <c r="D20" s="6" t="n">
        <v>500000</v>
      </c>
    </row>
    <row r="21">
      <c r="A21" s="4" t="inlineStr">
        <is>
          <t>Working capital payments</t>
        </is>
      </c>
      <c r="D21" s="4" t="inlineStr">
        <is>
          <t>49.00%</t>
        </is>
      </c>
    </row>
    <row r="22">
      <c r="A22" s="4" t="inlineStr">
        <is>
          <t>Net Revenues</t>
        </is>
      </c>
      <c r="D22" s="6" t="n">
        <v>72000</v>
      </c>
    </row>
    <row r="23">
      <c r="A23" s="4" t="inlineStr">
        <is>
          <t>Advances to related party</t>
        </is>
      </c>
      <c r="B23" s="6" t="n">
        <v>500000</v>
      </c>
      <c r="D23" s="6" t="n">
        <v>500000</v>
      </c>
    </row>
    <row r="24">
      <c r="A24" s="4" t="inlineStr">
        <is>
          <t>GKMP | Printer</t>
        </is>
      </c>
    </row>
    <row r="25">
      <c r="A25" s="4" t="inlineStr">
        <is>
          <t>Lease term</t>
        </is>
      </c>
      <c r="B25" s="4" t="inlineStr">
        <is>
          <t>33 months</t>
        </is>
      </c>
      <c r="D25" s="4" t="inlineStr">
        <is>
          <t>33 months</t>
        </is>
      </c>
    </row>
    <row r="26">
      <c r="A26" s="4" t="inlineStr">
        <is>
          <t>Deposit</t>
        </is>
      </c>
      <c r="B26" s="6" t="n">
        <v>1250</v>
      </c>
      <c r="D26" s="6" t="n">
        <v>1250</v>
      </c>
    </row>
    <row r="27">
      <c r="A27" s="4" t="inlineStr">
        <is>
          <t>GKMP | Bottle Filling Line</t>
        </is>
      </c>
    </row>
    <row r="28">
      <c r="A28" s="4" t="inlineStr">
        <is>
          <t>Lease term</t>
        </is>
      </c>
      <c r="B28" s="4" t="inlineStr">
        <is>
          <t>18 months</t>
        </is>
      </c>
      <c r="D28" s="4" t="inlineStr">
        <is>
          <t>18 months</t>
        </is>
      </c>
    </row>
    <row r="29">
      <c r="A29" s="4" t="inlineStr">
        <is>
          <t>Deposit</t>
        </is>
      </c>
      <c r="B29" s="6" t="n">
        <v>8500</v>
      </c>
      <c r="D29" s="6" t="n">
        <v>85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7. Commitments and Contingencies: Stock Payable (Details) - USD ($)</t>
        </is>
      </c>
      <c r="B1" s="2" t="inlineStr">
        <is>
          <t>Sep. 30, 2020</t>
        </is>
      </c>
      <c r="C1" s="2" t="inlineStr">
        <is>
          <t>Dec. 31, 2019</t>
        </is>
      </c>
    </row>
    <row r="2">
      <c r="A2" s="3" t="inlineStr">
        <is>
          <t>Disclosure Text Block [Abstract]</t>
        </is>
      </c>
    </row>
    <row r="3">
      <c r="A3" s="4" t="inlineStr">
        <is>
          <t>From October 1, 2020 to September 30, 2021</t>
        </is>
      </c>
      <c r="B3" s="6" t="n">
        <v>34130</v>
      </c>
    </row>
    <row r="4">
      <c r="A4" s="4" t="inlineStr">
        <is>
          <t>From October 1, 2021 to September 30, 2022</t>
        </is>
      </c>
      <c r="B4" s="5" t="n">
        <v>20756</v>
      </c>
    </row>
    <row r="5">
      <c r="A5" s="4" t="inlineStr">
        <is>
          <t>From October 1, 2022 to September 30, 2023</t>
        </is>
      </c>
      <c r="B5" s="5" t="n">
        <v>6143</v>
      </c>
    </row>
    <row r="6">
      <c r="A6" s="4" t="inlineStr">
        <is>
          <t>Total</t>
        </is>
      </c>
      <c r="B6" s="5" t="n">
        <v>61029</v>
      </c>
    </row>
    <row r="7">
      <c r="A7" s="4" t="inlineStr">
        <is>
          <t>Less: imputed interest</t>
        </is>
      </c>
      <c r="B7" s="5" t="n">
        <v>-8311</v>
      </c>
    </row>
    <row r="8">
      <c r="A8" s="4" t="inlineStr">
        <is>
          <t>Net lease liability</t>
        </is>
      </c>
      <c r="B8" s="5" t="n">
        <v>52718</v>
      </c>
    </row>
    <row r="9">
      <c r="A9" s="4" t="inlineStr">
        <is>
          <t>Current portion</t>
        </is>
      </c>
      <c r="B9" s="5" t="n">
        <v>-29191</v>
      </c>
      <c r="C9" s="6" t="n">
        <v>0</v>
      </c>
    </row>
    <row r="10">
      <c r="A10" s="4" t="inlineStr">
        <is>
          <t>Long term</t>
        </is>
      </c>
      <c r="B10" s="6" t="n">
        <v>23527</v>
      </c>
      <c r="C1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ext Block [Abstract]</t>
        </is>
      </c>
    </row>
    <row r="4">
      <c r="A4" s="4" t="inlineStr">
        <is>
          <t>Revenues</t>
        </is>
      </c>
      <c r="B4" s="6" t="n">
        <v>459786</v>
      </c>
      <c r="C4" s="6" t="n">
        <v>453653</v>
      </c>
      <c r="D4" s="6" t="n">
        <v>1674021</v>
      </c>
      <c r="E4" s="6" t="n">
        <v>704998</v>
      </c>
    </row>
    <row r="5">
      <c r="A5" s="4" t="inlineStr">
        <is>
          <t>Cost of Revenues</t>
        </is>
      </c>
      <c r="B5" s="5" t="n">
        <v>228689</v>
      </c>
      <c r="C5" s="5" t="n">
        <v>176516</v>
      </c>
      <c r="D5" s="5" t="n">
        <v>698307</v>
      </c>
      <c r="E5" s="5" t="n">
        <v>291713</v>
      </c>
    </row>
    <row r="6">
      <c r="A6" s="4" t="inlineStr">
        <is>
          <t>Gross Profit</t>
        </is>
      </c>
      <c r="B6" s="5" t="n">
        <v>231097</v>
      </c>
      <c r="C6" s="5" t="n">
        <v>277137</v>
      </c>
      <c r="D6" s="5" t="n">
        <v>975714</v>
      </c>
      <c r="E6" s="5" t="n">
        <v>413285</v>
      </c>
    </row>
    <row r="7">
      <c r="A7" s="3" t="inlineStr">
        <is>
          <t>Operating Expenses</t>
        </is>
      </c>
    </row>
    <row r="8">
      <c r="A8" s="4" t="inlineStr">
        <is>
          <t>Professional Fees</t>
        </is>
      </c>
      <c r="B8" s="5" t="n">
        <v>132439</v>
      </c>
      <c r="C8" s="5" t="n">
        <v>100827</v>
      </c>
      <c r="D8" s="5" t="n">
        <v>621701</v>
      </c>
      <c r="E8" s="5" t="n">
        <v>397595</v>
      </c>
    </row>
    <row r="9">
      <c r="A9" s="4" t="inlineStr">
        <is>
          <t>Depreciation and amortization</t>
        </is>
      </c>
      <c r="B9" s="5" t="n">
        <v>56547</v>
      </c>
      <c r="C9" s="5" t="n">
        <v>140337</v>
      </c>
      <c r="D9" s="5" t="n">
        <v>161198</v>
      </c>
      <c r="E9" s="5" t="n">
        <v>421254</v>
      </c>
    </row>
    <row r="10">
      <c r="A10" s="4" t="inlineStr">
        <is>
          <t>Wages and salaries</t>
        </is>
      </c>
      <c r="B10" s="5" t="n">
        <v>215373</v>
      </c>
      <c r="C10" s="5" t="n">
        <v>123283</v>
      </c>
      <c r="D10" s="5" t="n">
        <v>564176</v>
      </c>
      <c r="E10" s="5" t="n">
        <v>248259</v>
      </c>
    </row>
    <row r="11">
      <c r="A11" s="4" t="inlineStr">
        <is>
          <t>Advertising</t>
        </is>
      </c>
      <c r="B11" s="5" t="n">
        <v>108933</v>
      </c>
      <c r="C11" s="5" t="n">
        <v>42793</v>
      </c>
      <c r="D11" s="5" t="n">
        <v>321413</v>
      </c>
      <c r="E11" s="5" t="n">
        <v>104281</v>
      </c>
    </row>
    <row r="12">
      <c r="A12" s="4" t="inlineStr">
        <is>
          <t>General and administrative</t>
        </is>
      </c>
      <c r="B12" s="5" t="n">
        <v>382713</v>
      </c>
      <c r="C12" s="5" t="n">
        <v>322943</v>
      </c>
      <c r="D12" s="5" t="n">
        <v>1103255</v>
      </c>
      <c r="E12" s="5" t="n">
        <v>971558</v>
      </c>
    </row>
    <row r="13">
      <c r="A13" s="4" t="inlineStr">
        <is>
          <t>Total Operating Expenses</t>
        </is>
      </c>
      <c r="B13" s="5" t="n">
        <v>896005</v>
      </c>
      <c r="C13" s="5" t="n">
        <v>730183</v>
      </c>
      <c r="D13" s="5" t="n">
        <v>2771743</v>
      </c>
      <c r="E13" s="5" t="n">
        <v>2142947</v>
      </c>
    </row>
    <row r="14">
      <c r="A14" s="4" t="inlineStr">
        <is>
          <t>Loss from Operations</t>
        </is>
      </c>
      <c r="B14" s="5" t="n">
        <v>-664908</v>
      </c>
      <c r="C14" s="5" t="n">
        <v>-453046</v>
      </c>
      <c r="D14" s="5" t="n">
        <v>-1796029</v>
      </c>
      <c r="E14" s="5" t="n">
        <v>-1729662</v>
      </c>
    </row>
    <row r="15">
      <c r="A15" s="3" t="inlineStr">
        <is>
          <t>Other (Income) and Expenses</t>
        </is>
      </c>
    </row>
    <row r="16">
      <c r="A16" s="4" t="inlineStr">
        <is>
          <t>Unrealized (gain) loss on investment</t>
        </is>
      </c>
      <c r="B16" s="5" t="n">
        <v>-3000</v>
      </c>
      <c r="C16" s="5" t="n">
        <v>84000</v>
      </c>
      <c r="D16" s="5" t="n">
        <v>-33000</v>
      </c>
      <c r="E16" s="5" t="n">
        <v>84000</v>
      </c>
    </row>
    <row r="17">
      <c r="A17" s="4" t="inlineStr">
        <is>
          <t>Interest expense</t>
        </is>
      </c>
      <c r="B17" s="5" t="n">
        <v>15834</v>
      </c>
      <c r="C17" s="5" t="n">
        <v>12446</v>
      </c>
      <c r="D17" s="5" t="n">
        <v>44220</v>
      </c>
      <c r="E17" s="5" t="n">
        <v>36426</v>
      </c>
    </row>
    <row r="18">
      <c r="A18" s="4" t="inlineStr">
        <is>
          <t>Total Other (Income) and Expense, Net</t>
        </is>
      </c>
      <c r="B18" s="5" t="n">
        <v>12834</v>
      </c>
      <c r="C18" s="5" t="n">
        <v>96446</v>
      </c>
      <c r="D18" s="5" t="n">
        <v>11220</v>
      </c>
      <c r="E18" s="5" t="n">
        <v>120426</v>
      </c>
    </row>
    <row r="19">
      <c r="A19" s="4" t="inlineStr">
        <is>
          <t>Loss Before Income Taxes</t>
        </is>
      </c>
      <c r="B19" s="5" t="n">
        <v>-677742</v>
      </c>
      <c r="C19" s="5" t="n">
        <v>-549492</v>
      </c>
      <c r="D19" s="5" t="n">
        <v>-1807249</v>
      </c>
      <c r="E19" s="5" t="n">
        <v>-1850088</v>
      </c>
    </row>
    <row r="20">
      <c r="A20" s="4" t="inlineStr">
        <is>
          <t>Income Taxes</t>
        </is>
      </c>
      <c r="B20" s="5" t="n">
        <v>0</v>
      </c>
      <c r="C20" s="5" t="n">
        <v>0</v>
      </c>
      <c r="D20" s="5" t="n">
        <v>0</v>
      </c>
      <c r="E20" s="5" t="n">
        <v>0</v>
      </c>
    </row>
    <row r="21">
      <c r="A21" s="4" t="inlineStr">
        <is>
          <t>Net Loss for the Period</t>
        </is>
      </c>
      <c r="B21" s="5" t="n">
        <v>-677742</v>
      </c>
      <c r="C21" s="5" t="n">
        <v>-549492</v>
      </c>
      <c r="D21" s="5" t="n">
        <v>-1807249</v>
      </c>
      <c r="E21" s="5" t="n">
        <v>-1850088</v>
      </c>
    </row>
    <row r="22">
      <c r="A22" s="4" t="inlineStr">
        <is>
          <t>Net loss attributable to non-controlling interest - GK Manufacturing</t>
        </is>
      </c>
      <c r="B22" s="5" t="n">
        <v>-130200</v>
      </c>
      <c r="C22" s="5" t="n">
        <v>0</v>
      </c>
      <c r="D22" s="5" t="n">
        <v>-257600</v>
      </c>
      <c r="E22" s="5" t="n">
        <v>0</v>
      </c>
    </row>
    <row r="23">
      <c r="A23" s="4" t="inlineStr">
        <is>
          <t>Net loss attributable to non-controlling interest - iBudTender</t>
        </is>
      </c>
      <c r="B23" s="5" t="n">
        <v>-970</v>
      </c>
      <c r="C23" s="5" t="n">
        <v>-12862</v>
      </c>
      <c r="D23" s="5" t="n">
        <v>-2909</v>
      </c>
      <c r="E23" s="5" t="n">
        <v>-38158</v>
      </c>
    </row>
    <row r="24">
      <c r="A24" s="4" t="inlineStr">
        <is>
          <t>Net income (loss) attributable to non-controlling interest - PrestoCorp</t>
        </is>
      </c>
      <c r="B24" s="5" t="n">
        <v>11952</v>
      </c>
      <c r="C24" s="5" t="n">
        <v>33777</v>
      </c>
      <c r="D24" s="5" t="n">
        <v>118297</v>
      </c>
      <c r="E24" s="5" t="n">
        <v>-7806</v>
      </c>
    </row>
    <row r="25">
      <c r="A25" s="4" t="inlineStr">
        <is>
          <t>Net Loss for the Period Attributable To Cannabis Sativa, Inc.</t>
        </is>
      </c>
      <c r="B25" s="6" t="n">
        <v>-558524</v>
      </c>
      <c r="C25" s="6" t="n">
        <v>-570407</v>
      </c>
      <c r="D25" s="6" t="n">
        <v>-1665037</v>
      </c>
      <c r="E25" s="6" t="n">
        <v>-1804124</v>
      </c>
    </row>
    <row r="26">
      <c r="A26" s="3" t="inlineStr">
        <is>
          <t>Net Loss for the Period per Common Share:</t>
        </is>
      </c>
    </row>
    <row r="27">
      <c r="A27" s="4" t="inlineStr">
        <is>
          <t>Basic &amp; Diluted</t>
        </is>
      </c>
      <c r="B27" s="8" t="n">
        <v>-0.02</v>
      </c>
      <c r="C27" s="8" t="n">
        <v>-0.03</v>
      </c>
      <c r="D27" s="8" t="n">
        <v>-0.07000000000000001</v>
      </c>
      <c r="E27" s="8" t="n">
        <v>-0.08</v>
      </c>
    </row>
    <row r="28">
      <c r="A28" s="3" t="inlineStr">
        <is>
          <t>Weighted Average Common Shares Outstanding:</t>
        </is>
      </c>
    </row>
    <row r="29">
      <c r="A29" s="4" t="inlineStr">
        <is>
          <t>Basic &amp; Diluted</t>
        </is>
      </c>
      <c r="B29" s="5" t="n">
        <v>25462962</v>
      </c>
      <c r="C29" s="5" t="n">
        <v>21569362</v>
      </c>
      <c r="D29" s="5" t="n">
        <v>24801127</v>
      </c>
      <c r="E29" s="5" t="n">
        <v>215243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8. Business Segments and Revenues : Property and equip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Property and Equipment, Net</t>
        </is>
      </c>
      <c r="B3" s="6" t="n">
        <v>211934</v>
      </c>
      <c r="D3" s="6" t="n">
        <v>211934</v>
      </c>
      <c r="F3" s="6" t="n">
        <v>6440</v>
      </c>
    </row>
    <row r="4">
      <c r="A4" s="4" t="inlineStr">
        <is>
          <t xml:space="preserve">Capital expenditures </t>
        </is>
      </c>
      <c r="B4" s="5" t="n">
        <v>0</v>
      </c>
      <c r="C4" s="6" t="n">
        <v>0</v>
      </c>
      <c r="D4" s="5" t="n">
        <v>57180</v>
      </c>
      <c r="E4" s="6" t="n">
        <v>1635</v>
      </c>
    </row>
    <row r="5">
      <c r="A5" s="4" t="inlineStr">
        <is>
          <t>PrestoCorp</t>
        </is>
      </c>
    </row>
    <row r="6">
      <c r="A6" s="4" t="inlineStr">
        <is>
          <t>Property and Equipment, Net</t>
        </is>
      </c>
      <c r="B6" s="5" t="n">
        <v>2268</v>
      </c>
      <c r="D6" s="5" t="n">
        <v>2268</v>
      </c>
      <c r="F6" s="5" t="n">
        <v>2815</v>
      </c>
    </row>
    <row r="7">
      <c r="A7" s="4" t="inlineStr">
        <is>
          <t xml:space="preserve">Capital expenditures </t>
        </is>
      </c>
      <c r="B7" s="5" t="n">
        <v>0</v>
      </c>
      <c r="C7" s="5" t="n">
        <v>0</v>
      </c>
      <c r="D7" s="5" t="n">
        <v>2531</v>
      </c>
      <c r="E7" s="5" t="n">
        <v>0</v>
      </c>
    </row>
    <row r="8">
      <c r="A8" s="4" t="inlineStr">
        <is>
          <t>GKMP</t>
        </is>
      </c>
    </row>
    <row r="9">
      <c r="A9" s="4" t="inlineStr">
        <is>
          <t>Property and Equipment, Net</t>
        </is>
      </c>
      <c r="B9" s="5" t="n">
        <v>206993</v>
      </c>
      <c r="D9" s="5" t="n">
        <v>206993</v>
      </c>
      <c r="F9" s="5" t="n">
        <v>0</v>
      </c>
    </row>
    <row r="10">
      <c r="A10" s="4" t="inlineStr">
        <is>
          <t xml:space="preserve">Capital expenditures </t>
        </is>
      </c>
      <c r="B10" s="5" t="n">
        <v>0</v>
      </c>
      <c r="C10" s="5" t="n">
        <v>0</v>
      </c>
      <c r="D10" s="5" t="n">
        <v>54649</v>
      </c>
      <c r="E10" s="5" t="n">
        <v>0</v>
      </c>
    </row>
    <row r="11">
      <c r="A11" s="4" t="inlineStr">
        <is>
          <t>Other</t>
        </is>
      </c>
    </row>
    <row r="12">
      <c r="A12" s="4" t="inlineStr">
        <is>
          <t>Property and Equipment, Net</t>
        </is>
      </c>
      <c r="B12" s="5" t="n">
        <v>2673</v>
      </c>
      <c r="D12" s="5" t="n">
        <v>2673</v>
      </c>
      <c r="F12" s="6" t="n">
        <v>3625</v>
      </c>
    </row>
    <row r="13">
      <c r="A13" s="4" t="inlineStr">
        <is>
          <t xml:space="preserve">Capital expenditures </t>
        </is>
      </c>
      <c r="B13" s="6" t="n">
        <v>0</v>
      </c>
      <c r="C13" s="6" t="n">
        <v>0</v>
      </c>
      <c r="D13" s="6" t="n">
        <v>0</v>
      </c>
      <c r="E13" s="6" t="n">
        <v>163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8. Business Segments and Revenues : Operating seg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459786</v>
      </c>
      <c r="C3" s="6" t="n">
        <v>453653</v>
      </c>
      <c r="D3" s="6" t="n">
        <v>1674021</v>
      </c>
      <c r="E3" s="6" t="n">
        <v>704998</v>
      </c>
    </row>
    <row r="4">
      <c r="A4" s="4" t="inlineStr">
        <is>
          <t>Cost of revenue</t>
        </is>
      </c>
      <c r="B4" s="5" t="n">
        <v>228689</v>
      </c>
      <c r="C4" s="5" t="n">
        <v>176516</v>
      </c>
      <c r="D4" s="5" t="n">
        <v>698307</v>
      </c>
      <c r="E4" s="5" t="n">
        <v>291713</v>
      </c>
    </row>
    <row r="5">
      <c r="A5" s="4" t="inlineStr">
        <is>
          <t>Gross profit</t>
        </is>
      </c>
      <c r="B5" s="5" t="n">
        <v>231097</v>
      </c>
      <c r="C5" s="5" t="n">
        <v>277137</v>
      </c>
      <c r="D5" s="5" t="n">
        <v>975714</v>
      </c>
      <c r="E5" s="5" t="n">
        <v>413285</v>
      </c>
    </row>
    <row r="6">
      <c r="A6" s="4" t="inlineStr">
        <is>
          <t>Depreciation and amortization</t>
        </is>
      </c>
      <c r="B6" s="5" t="n">
        <v>56547</v>
      </c>
      <c r="C6" s="5" t="n">
        <v>140337</v>
      </c>
      <c r="D6" s="5" t="n">
        <v>161198</v>
      </c>
      <c r="E6" s="5" t="n">
        <v>421254</v>
      </c>
    </row>
    <row r="7">
      <c r="A7" s="4" t="inlineStr">
        <is>
          <t>PrestoCorp</t>
        </is>
      </c>
    </row>
    <row r="8">
      <c r="A8" s="4" t="inlineStr">
        <is>
          <t>Revenue</t>
        </is>
      </c>
      <c r="B8" s="5" t="n">
        <v>416982</v>
      </c>
      <c r="C8" s="5" t="n">
        <v>453653</v>
      </c>
      <c r="D8" s="5" t="n">
        <v>1602599</v>
      </c>
      <c r="E8" s="5" t="n">
        <v>704998</v>
      </c>
    </row>
    <row r="9">
      <c r="A9" s="4" t="inlineStr">
        <is>
          <t>Cost of revenue</t>
        </is>
      </c>
      <c r="B9" s="5" t="n">
        <v>158360</v>
      </c>
      <c r="C9" s="5" t="n">
        <v>176516</v>
      </c>
      <c r="D9" s="5" t="n">
        <v>607837</v>
      </c>
      <c r="E9" s="5" t="n">
        <v>291713</v>
      </c>
    </row>
    <row r="10">
      <c r="A10" s="4" t="inlineStr">
        <is>
          <t>Gross profit</t>
        </is>
      </c>
      <c r="B10" s="5" t="n">
        <v>258622</v>
      </c>
      <c r="C10" s="5" t="n">
        <v>277137</v>
      </c>
      <c r="D10" s="5" t="n">
        <v>994762</v>
      </c>
      <c r="E10" s="5" t="n">
        <v>413285</v>
      </c>
    </row>
    <row r="11">
      <c r="A11" s="4" t="inlineStr">
        <is>
          <t>Depreciation and amortization</t>
        </is>
      </c>
      <c r="B11" s="5" t="n">
        <v>13858</v>
      </c>
      <c r="C11" s="5" t="n">
        <v>20128</v>
      </c>
      <c r="D11" s="5" t="n">
        <v>42030</v>
      </c>
      <c r="E11" s="5" t="n">
        <v>60626</v>
      </c>
    </row>
    <row r="12">
      <c r="A12" s="4" t="inlineStr">
        <is>
          <t>GKMP</t>
        </is>
      </c>
    </row>
    <row r="13">
      <c r="A13" s="4" t="inlineStr">
        <is>
          <t>Revenue</t>
        </is>
      </c>
      <c r="B13" s="5" t="n">
        <v>42568</v>
      </c>
      <c r="C13" s="5" t="n">
        <v>0</v>
      </c>
      <c r="D13" s="5" t="n">
        <v>70989</v>
      </c>
      <c r="E13" s="5" t="n">
        <v>0</v>
      </c>
    </row>
    <row r="14">
      <c r="A14" s="4" t="inlineStr">
        <is>
          <t>Cost of revenue</t>
        </is>
      </c>
      <c r="B14" s="5" t="n">
        <v>70329</v>
      </c>
      <c r="C14" s="5" t="n">
        <v>0</v>
      </c>
      <c r="D14" s="5" t="n">
        <v>90470</v>
      </c>
      <c r="E14" s="5" t="n">
        <v>0</v>
      </c>
    </row>
    <row r="15">
      <c r="A15" s="4" t="inlineStr">
        <is>
          <t>Gross profit</t>
        </is>
      </c>
      <c r="B15" s="5" t="n">
        <v>-27760</v>
      </c>
      <c r="C15" s="5" t="n">
        <v>0</v>
      </c>
      <c r="D15" s="5" t="n">
        <v>-19481</v>
      </c>
      <c r="E15" s="5" t="n">
        <v>0</v>
      </c>
    </row>
    <row r="16">
      <c r="A16" s="4" t="inlineStr">
        <is>
          <t>Depreciation and amortization</t>
        </is>
      </c>
      <c r="B16" s="5" t="n">
        <v>13377</v>
      </c>
      <c r="C16" s="5" t="n">
        <v>0</v>
      </c>
      <c r="D16" s="5" t="n">
        <v>13377</v>
      </c>
      <c r="E16" s="5" t="n">
        <v>0</v>
      </c>
    </row>
    <row r="17">
      <c r="A17" s="4" t="inlineStr">
        <is>
          <t>Other</t>
        </is>
      </c>
    </row>
    <row r="18">
      <c r="A18" s="4" t="inlineStr">
        <is>
          <t>Revenue</t>
        </is>
      </c>
      <c r="B18" s="5" t="n">
        <v>236</v>
      </c>
      <c r="C18" s="5" t="n">
        <v>0</v>
      </c>
      <c r="D18" s="5" t="n">
        <v>433</v>
      </c>
      <c r="E18" s="5" t="n">
        <v>0</v>
      </c>
    </row>
    <row r="19">
      <c r="A19" s="4" t="inlineStr">
        <is>
          <t>Depreciation and amortization</t>
        </is>
      </c>
      <c r="B19" s="6" t="n">
        <v>38240</v>
      </c>
      <c r="C19" s="6" t="n">
        <v>120209</v>
      </c>
      <c r="D19" s="6" t="n">
        <v>114719</v>
      </c>
      <c r="E19" s="6" t="n">
        <v>36062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8. Business Segments and Revenues : Customer Concentra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restoCorp</t>
        </is>
      </c>
    </row>
    <row r="4">
      <c r="A4" s="4" t="inlineStr">
        <is>
          <t>Concentration of revenue, amount</t>
        </is>
      </c>
      <c r="B4" s="6" t="n">
        <v>0</v>
      </c>
      <c r="C4" s="6" t="n">
        <v>0</v>
      </c>
      <c r="D4" s="6" t="n">
        <v>0</v>
      </c>
      <c r="E4" s="6" t="n">
        <v>0</v>
      </c>
    </row>
    <row r="5">
      <c r="A5" s="4" t="inlineStr">
        <is>
          <t>Concentration of revenue, percentage</t>
        </is>
      </c>
      <c r="B5" s="4" t="inlineStr">
        <is>
          <t>0.00%</t>
        </is>
      </c>
      <c r="C5" s="4" t="inlineStr">
        <is>
          <t>0.00%</t>
        </is>
      </c>
      <c r="D5" s="4" t="inlineStr">
        <is>
          <t>0.00%</t>
        </is>
      </c>
      <c r="E5" s="4" t="inlineStr">
        <is>
          <t>0.00%</t>
        </is>
      </c>
    </row>
    <row r="6">
      <c r="A6" s="4" t="inlineStr">
        <is>
          <t>GKMP</t>
        </is>
      </c>
    </row>
    <row r="7">
      <c r="A7" s="4" t="inlineStr">
        <is>
          <t>Concentration of revenue, amount</t>
        </is>
      </c>
      <c r="B7" s="6" t="n">
        <v>19670</v>
      </c>
      <c r="C7" s="6" t="n">
        <v>0</v>
      </c>
      <c r="D7" s="6" t="n">
        <v>27927</v>
      </c>
      <c r="E7" s="6" t="n">
        <v>0</v>
      </c>
    </row>
    <row r="8">
      <c r="A8" s="4" t="inlineStr">
        <is>
          <t>Concentration of revenue, percentage</t>
        </is>
      </c>
      <c r="B8" s="4" t="inlineStr">
        <is>
          <t>46.00%</t>
        </is>
      </c>
      <c r="C8" s="4" t="inlineStr">
        <is>
          <t>0.00%</t>
        </is>
      </c>
      <c r="D8" s="4" t="inlineStr">
        <is>
          <t>39.00%</t>
        </is>
      </c>
      <c r="E8" s="4" t="inlineStr">
        <is>
          <t>0.00%</t>
        </is>
      </c>
    </row>
    <row r="9">
      <c r="A9" s="4" t="inlineStr">
        <is>
          <t>GKMP | Customer A</t>
        </is>
      </c>
    </row>
    <row r="10">
      <c r="A10" s="4" t="inlineStr">
        <is>
          <t>Concentration of revenue, amount</t>
        </is>
      </c>
      <c r="B10" s="6" t="n">
        <v>0</v>
      </c>
      <c r="C10" s="6" t="n">
        <v>0</v>
      </c>
      <c r="D10" s="6" t="n">
        <v>8257</v>
      </c>
      <c r="E10" s="6" t="n">
        <v>0</v>
      </c>
    </row>
    <row r="11">
      <c r="A11" s="4" t="inlineStr">
        <is>
          <t>GKMP | Customer B</t>
        </is>
      </c>
    </row>
    <row r="12">
      <c r="A12" s="4" t="inlineStr">
        <is>
          <t>Concentration of revenue, amount</t>
        </is>
      </c>
      <c r="B12" s="6" t="n">
        <v>19670</v>
      </c>
      <c r="C12" s="6" t="n">
        <v>0</v>
      </c>
      <c r="D12" s="6" t="n">
        <v>19670</v>
      </c>
      <c r="E12"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4" customWidth="1" min="6" max="6"/>
  </cols>
  <sheetData>
    <row r="1">
      <c r="A1" s="1" t="inlineStr">
        <is>
          <t>9. Subsequent Events (Details) - USD ($)</t>
        </is>
      </c>
      <c r="B1" s="2" t="inlineStr">
        <is>
          <t>3 Months Ended</t>
        </is>
      </c>
      <c r="E1" s="2" t="inlineStr">
        <is>
          <t>9 Months Ended</t>
        </is>
      </c>
    </row>
    <row r="2">
      <c r="B2" s="2" t="inlineStr">
        <is>
          <t>Dec. 31, 2020</t>
        </is>
      </c>
      <c r="C2" s="2" t="inlineStr">
        <is>
          <t>Sep. 30, 2020</t>
        </is>
      </c>
      <c r="D2" s="2" t="inlineStr">
        <is>
          <t>Sep. 30, 2019</t>
        </is>
      </c>
      <c r="E2" s="2" t="inlineStr">
        <is>
          <t>Sep. 30, 2020</t>
        </is>
      </c>
      <c r="F2" s="2" t="inlineStr">
        <is>
          <t>Sep. 30, 2019</t>
        </is>
      </c>
    </row>
    <row r="3">
      <c r="A3" s="4" t="inlineStr">
        <is>
          <t>Shares issued for services, value</t>
        </is>
      </c>
      <c r="C3" s="6" t="n">
        <v>471668</v>
      </c>
      <c r="D3" s="6" t="n">
        <v>382007</v>
      </c>
      <c r="E3" s="6" t="n">
        <v>1555208</v>
      </c>
      <c r="F3" s="6" t="n">
        <v>875603</v>
      </c>
    </row>
    <row r="4">
      <c r="A4" s="4" t="inlineStr">
        <is>
          <t>Subsequent Event [Member]</t>
        </is>
      </c>
    </row>
    <row r="5">
      <c r="A5" s="4" t="inlineStr">
        <is>
          <t>Shares issued for services, value</t>
        </is>
      </c>
      <c r="B5" s="6" t="n">
        <v>435198</v>
      </c>
    </row>
    <row r="6">
      <c r="A6" s="4" t="inlineStr">
        <is>
          <t>Subsequent Event [Member] | Common Stock</t>
        </is>
      </c>
    </row>
    <row r="7">
      <c r="A7" s="4" t="inlineStr">
        <is>
          <t>Shares issued for services, shares</t>
        </is>
      </c>
      <c r="B7" s="5" t="n">
        <v>1130640</v>
      </c>
    </row>
    <row r="8">
      <c r="A8" s="4" t="inlineStr">
        <is>
          <t>Subsequent Event [Member] | Preferred Stock [Member]</t>
        </is>
      </c>
    </row>
    <row r="9">
      <c r="A9" s="4" t="inlineStr">
        <is>
          <t>Shares issued for services, shares</t>
        </is>
      </c>
      <c r="B9" s="5" t="n">
        <v>112782</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 for the period</t>
        </is>
      </c>
      <c r="B4" s="6" t="n">
        <v>-1807249</v>
      </c>
      <c r="C4" s="6" t="n">
        <v>-1850088</v>
      </c>
    </row>
    <row r="5">
      <c r="A5" s="3" t="inlineStr">
        <is>
          <t>Adjustments to reconcile net loss to net cash used in operating activities:</t>
        </is>
      </c>
    </row>
    <row r="6">
      <c r="A6" s="4" t="inlineStr">
        <is>
          <t>Bad Debts</t>
        </is>
      </c>
      <c r="B6" s="5" t="n">
        <v>0</v>
      </c>
      <c r="C6" s="5" t="n">
        <v>4961</v>
      </c>
    </row>
    <row r="7">
      <c r="A7" s="4" t="inlineStr">
        <is>
          <t>Unrealized (gain) loss on investment</t>
        </is>
      </c>
      <c r="B7" s="5" t="n">
        <v>-33000</v>
      </c>
      <c r="C7" s="5" t="n">
        <v>84000</v>
      </c>
    </row>
    <row r="8">
      <c r="A8" s="4" t="inlineStr">
        <is>
          <t>Depreciation and Amortization</t>
        </is>
      </c>
      <c r="B8" s="5" t="n">
        <v>161198</v>
      </c>
      <c r="C8" s="5" t="n">
        <v>421254</v>
      </c>
    </row>
    <row r="9">
      <c r="A9" s="4" t="inlineStr">
        <is>
          <t>Depreciation included in cost of revenues</t>
        </is>
      </c>
      <c r="B9" s="5" t="n">
        <v>8928</v>
      </c>
      <c r="C9" s="5" t="n">
        <v>0</v>
      </c>
    </row>
    <row r="10">
      <c r="A10" s="4" t="inlineStr">
        <is>
          <t>Stock issued for services</t>
        </is>
      </c>
      <c r="B10" s="5" t="n">
        <v>1555208</v>
      </c>
      <c r="C10" s="5" t="n">
        <v>875603</v>
      </c>
    </row>
    <row r="11">
      <c r="A11" s="4" t="inlineStr">
        <is>
          <t>Stock issued and to be issued for services</t>
        </is>
      </c>
      <c r="B11" s="5" t="n">
        <v>0</v>
      </c>
      <c r="C11" s="5" t="n">
        <v>0</v>
      </c>
    </row>
    <row r="12">
      <c r="A12" s="4" t="inlineStr">
        <is>
          <t>Write off of prior year stock payable</t>
        </is>
      </c>
      <c r="B12" s="5" t="n">
        <v>0</v>
      </c>
      <c r="C12" s="5" t="n">
        <v>-77850</v>
      </c>
    </row>
    <row r="13">
      <c r="A13" s="3" t="inlineStr">
        <is>
          <t>Changes in assets and liabilities:</t>
        </is>
      </c>
    </row>
    <row r="14">
      <c r="A14" s="4" t="inlineStr">
        <is>
          <t>Accounts Receivable</t>
        </is>
      </c>
      <c r="B14" s="5" t="n">
        <v>-360</v>
      </c>
      <c r="C14" s="5" t="n">
        <v>1834</v>
      </c>
    </row>
    <row r="15">
      <c r="A15" s="4" t="inlineStr">
        <is>
          <t>Inventories</t>
        </is>
      </c>
      <c r="B15" s="5" t="n">
        <v>-14248</v>
      </c>
      <c r="C15" s="5" t="n">
        <v>5714</v>
      </c>
    </row>
    <row r="16">
      <c r="A16" s="4" t="inlineStr">
        <is>
          <t>Prepaid consulting and other current assets</t>
        </is>
      </c>
      <c r="B16" s="5" t="n">
        <v>-13932</v>
      </c>
      <c r="C16" s="5" t="n">
        <v>7853</v>
      </c>
    </row>
    <row r="17">
      <c r="A17" s="4" t="inlineStr">
        <is>
          <t>Deposits and other assets</t>
        </is>
      </c>
      <c r="B17" s="5" t="n">
        <v>-50269</v>
      </c>
      <c r="C17" s="5" t="n">
        <v>0</v>
      </c>
    </row>
    <row r="18">
      <c r="A18" s="4" t="inlineStr">
        <is>
          <t>Accounts payable and accrued expenses</t>
        </is>
      </c>
      <c r="B18" s="5" t="n">
        <v>86711</v>
      </c>
      <c r="C18" s="5" t="n">
        <v>71551</v>
      </c>
    </row>
    <row r="19">
      <c r="A19" s="4" t="inlineStr">
        <is>
          <t>Accrued interest -related parties</t>
        </is>
      </c>
      <c r="B19" s="5" t="n">
        <v>41292</v>
      </c>
      <c r="C19" s="5" t="n">
        <v>0</v>
      </c>
    </row>
    <row r="20">
      <c r="A20" s="4" t="inlineStr">
        <is>
          <t>Net Cash Provided by (Used in) Operating Activities:</t>
        </is>
      </c>
      <c r="B20" s="5" t="n">
        <v>-65721</v>
      </c>
      <c r="C20" s="5" t="n">
        <v>11173</v>
      </c>
    </row>
    <row r="21">
      <c r="A21" s="3" t="inlineStr">
        <is>
          <t>Cash Flows from Investing Activities:</t>
        </is>
      </c>
    </row>
    <row r="22">
      <c r="A22" s="4" t="inlineStr">
        <is>
          <t>Purchase of fixed assets</t>
        </is>
      </c>
      <c r="B22" s="5" t="n">
        <v>-57180</v>
      </c>
      <c r="C22" s="5" t="n">
        <v>-1635</v>
      </c>
    </row>
    <row r="23">
      <c r="A23" s="4" t="inlineStr">
        <is>
          <t>Advance to GK settled with asset acquisiton</t>
        </is>
      </c>
      <c r="B23" s="5" t="n">
        <v>50000</v>
      </c>
      <c r="C23" s="5" t="n">
        <v>0</v>
      </c>
    </row>
    <row r="24">
      <c r="A24" s="4" t="inlineStr">
        <is>
          <t>Net Cash Provided by Financing Activities:</t>
        </is>
      </c>
      <c r="B24" s="5" t="n">
        <v>-7180</v>
      </c>
      <c r="C24" s="5" t="n">
        <v>-1635</v>
      </c>
    </row>
    <row r="25">
      <c r="A25" s="3" t="inlineStr">
        <is>
          <t>Cash Flows from Financing Activities:</t>
        </is>
      </c>
    </row>
    <row r="26">
      <c r="A26" s="4" t="inlineStr">
        <is>
          <t>Proceeds from sale of stock</t>
        </is>
      </c>
      <c r="B26" s="5" t="n">
        <v>25000</v>
      </c>
      <c r="C26" s="5" t="n">
        <v>0</v>
      </c>
    </row>
    <row r="27">
      <c r="A27" s="4" t="inlineStr">
        <is>
          <t>Proceeds from related parties, net</t>
        </is>
      </c>
      <c r="B27" s="5" t="n">
        <v>145500</v>
      </c>
      <c r="C27" s="5" t="n">
        <v>60945</v>
      </c>
    </row>
    <row r="28">
      <c r="A28" s="4" t="inlineStr">
        <is>
          <t>Net Cash Provided by Financing Activities:</t>
        </is>
      </c>
      <c r="B28" s="5" t="n">
        <v>170500</v>
      </c>
      <c r="C28" s="5" t="n">
        <v>60945</v>
      </c>
    </row>
    <row r="29">
      <c r="A29" s="4" t="inlineStr">
        <is>
          <t>NET CHANGE IN CASH</t>
        </is>
      </c>
      <c r="B29" s="5" t="n">
        <v>97599</v>
      </c>
      <c r="C29" s="5" t="n">
        <v>70483</v>
      </c>
    </row>
    <row r="30">
      <c r="A30" s="4" t="inlineStr">
        <is>
          <t>CASH AT BEGINNING OF YEAR</t>
        </is>
      </c>
      <c r="B30" s="5" t="n">
        <v>336107</v>
      </c>
      <c r="C30" s="5" t="n">
        <v>151946</v>
      </c>
    </row>
    <row r="31">
      <c r="A31" s="4" t="inlineStr">
        <is>
          <t>CASH AT END OF YEAR</t>
        </is>
      </c>
      <c r="B31" s="5" t="n">
        <v>433706</v>
      </c>
      <c r="C31" s="5" t="n">
        <v>222429</v>
      </c>
    </row>
    <row r="32">
      <c r="A32" s="3" t="inlineStr">
        <is>
          <t>Noncash investing and financing activities:</t>
        </is>
      </c>
    </row>
    <row r="33">
      <c r="A33" s="4" t="inlineStr">
        <is>
          <t>Net asset acquisition acquired with shares of common stock</t>
        </is>
      </c>
      <c r="B33" s="5" t="n">
        <v>213725</v>
      </c>
      <c r="C33" s="5" t="n">
        <v>0</v>
      </c>
    </row>
    <row r="34">
      <c r="A34" s="4" t="inlineStr">
        <is>
          <t>Common stock issued from stock payable</t>
        </is>
      </c>
      <c r="B34" s="5" t="n">
        <v>640685</v>
      </c>
      <c r="C34" s="5" t="n">
        <v>454296</v>
      </c>
    </row>
    <row r="35">
      <c r="A35" s="4" t="inlineStr">
        <is>
          <t>Operating lease liablility from acquiring right to use asset</t>
        </is>
      </c>
      <c r="B35" s="6" t="n">
        <v>61367</v>
      </c>
      <c r="C35"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38" customWidth="1" min="6" max="6"/>
    <col width="38" customWidth="1" min="7" max="7"/>
    <col width="44" customWidth="1" min="8" max="8"/>
    <col width="13" customWidth="1" min="9" max="9"/>
  </cols>
  <sheetData>
    <row r="1">
      <c r="A1" s="1" t="inlineStr">
        <is>
          <t>CONDENSED CONSOLIDATED STATEMENTS OF CHANGES IN STOCKHOLDERS' EQUITY (UNAUDITED) - USD ($)</t>
        </is>
      </c>
      <c r="B1" s="2" t="inlineStr">
        <is>
          <t>Preferred Stock</t>
        </is>
      </c>
      <c r="C1" s="2" t="inlineStr">
        <is>
          <t>Common Stock</t>
        </is>
      </c>
      <c r="D1" s="2" t="inlineStr">
        <is>
          <t>Additional Paid-In Capital</t>
        </is>
      </c>
      <c r="E1" s="2" t="inlineStr">
        <is>
          <t>Accumulated Deficit</t>
        </is>
      </c>
      <c r="F1" s="2" t="inlineStr">
        <is>
          <t>Non-controlling Interest - Prestocorp</t>
        </is>
      </c>
      <c r="G1" s="2" t="inlineStr">
        <is>
          <t>Non-controlling Interest - iBudTender</t>
        </is>
      </c>
      <c r="H1" s="2" t="inlineStr">
        <is>
          <t>Non-controlling Interest - GK Manufacturing</t>
        </is>
      </c>
      <c r="I1" s="2" t="inlineStr">
        <is>
          <t>Total</t>
        </is>
      </c>
    </row>
    <row r="2">
      <c r="A2" s="4" t="inlineStr">
        <is>
          <t>Stockholders' Equity, Beginning Balance at Dec. 31, 2018</t>
        </is>
      </c>
      <c r="B2" s="6" t="n">
        <v>759</v>
      </c>
      <c r="C2" s="6" t="n">
        <v>21318</v>
      </c>
      <c r="D2" s="6" t="n">
        <v>72971563</v>
      </c>
      <c r="E2" s="6" t="n">
        <v>-70918761</v>
      </c>
      <c r="F2" s="6" t="n">
        <v>1105495</v>
      </c>
      <c r="G2" s="6" t="n">
        <v>123454</v>
      </c>
      <c r="H2" s="4" t="inlineStr">
        <is>
          <t xml:space="preserve"> </t>
        </is>
      </c>
      <c r="I2" s="6" t="n">
        <v>3303828</v>
      </c>
    </row>
    <row r="3">
      <c r="A3" s="4" t="inlineStr">
        <is>
          <t>Shares, Outstanding, Beginning Balance at Dec. 31, 2018</t>
        </is>
      </c>
      <c r="B3" s="5" t="n">
        <v>759444</v>
      </c>
      <c r="C3" s="5" t="n">
        <v>21316201</v>
      </c>
    </row>
    <row r="4">
      <c r="A4" s="4" t="inlineStr">
        <is>
          <t>Cancellation and retirement of shares, Value</t>
        </is>
      </c>
      <c r="B4" s="4" t="inlineStr">
        <is>
          <t xml:space="preserve"> </t>
        </is>
      </c>
      <c r="C4" s="6" t="n">
        <v>-70</v>
      </c>
      <c r="D4" s="5" t="n">
        <v>7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ncellation of performance based shares, Shares</t>
        </is>
      </c>
      <c r="B5" s="4" t="inlineStr">
        <is>
          <t xml:space="preserve"> </t>
        </is>
      </c>
      <c r="C5" s="5" t="n">
        <v>-70000</v>
      </c>
    </row>
    <row r="6">
      <c r="A6" s="4" t="inlineStr">
        <is>
          <t>Shares Issued for Services, Value</t>
        </is>
      </c>
      <c r="B6" s="6" t="n">
        <v>116</v>
      </c>
      <c r="C6" s="6" t="n">
        <v>349</v>
      </c>
      <c r="D6" s="5" t="n">
        <v>875138</v>
      </c>
      <c r="E6" s="4" t="inlineStr">
        <is>
          <t xml:space="preserve"> </t>
        </is>
      </c>
      <c r="F6" s="4" t="inlineStr">
        <is>
          <t xml:space="preserve"> </t>
        </is>
      </c>
      <c r="G6" s="4" t="inlineStr">
        <is>
          <t xml:space="preserve"> </t>
        </is>
      </c>
      <c r="H6" s="4" t="inlineStr">
        <is>
          <t xml:space="preserve"> </t>
        </is>
      </c>
      <c r="I6" s="5" t="n">
        <v>875603</v>
      </c>
    </row>
    <row r="7">
      <c r="A7" s="4" t="inlineStr">
        <is>
          <t>Shares Issued for Services, Shares</t>
        </is>
      </c>
      <c r="B7" s="5" t="n">
        <v>115871</v>
      </c>
      <c r="C7" s="5" t="n">
        <v>348885</v>
      </c>
    </row>
    <row r="8">
      <c r="A8" s="4" t="inlineStr">
        <is>
          <t>Shares issued for stock payable, Value</t>
        </is>
      </c>
      <c r="B8" s="6" t="n">
        <v>39</v>
      </c>
      <c r="C8" s="6" t="n">
        <v>127</v>
      </c>
      <c r="D8" s="5" t="n">
        <v>454130</v>
      </c>
      <c r="E8" s="4" t="inlineStr">
        <is>
          <t xml:space="preserve"> </t>
        </is>
      </c>
      <c r="F8" s="4" t="inlineStr">
        <is>
          <t xml:space="preserve"> </t>
        </is>
      </c>
      <c r="G8" s="4" t="inlineStr">
        <is>
          <t xml:space="preserve"> </t>
        </is>
      </c>
      <c r="H8" s="4" t="inlineStr">
        <is>
          <t xml:space="preserve"> </t>
        </is>
      </c>
      <c r="I8" s="5" t="n">
        <v>454296</v>
      </c>
    </row>
    <row r="9">
      <c r="A9" s="4" t="inlineStr">
        <is>
          <t>Shares issued for stock payable, ,Shares</t>
        </is>
      </c>
      <c r="B9" s="5" t="n">
        <v>39391</v>
      </c>
      <c r="C9" s="5" t="n">
        <v>127061</v>
      </c>
    </row>
    <row r="10">
      <c r="A10" s="4" t="inlineStr">
        <is>
          <t>Net income (loss) for the period</t>
        </is>
      </c>
      <c r="B10" s="4" t="inlineStr">
        <is>
          <t xml:space="preserve"> </t>
        </is>
      </c>
      <c r="C10" s="4" t="inlineStr">
        <is>
          <t xml:space="preserve"> </t>
        </is>
      </c>
      <c r="D10" s="4" t="inlineStr">
        <is>
          <t xml:space="preserve"> </t>
        </is>
      </c>
      <c r="E10" s="5" t="n">
        <v>-1804124</v>
      </c>
      <c r="F10" s="5" t="n">
        <v>-7806</v>
      </c>
      <c r="G10" s="5" t="n">
        <v>-38158</v>
      </c>
      <c r="H10" s="4" t="inlineStr">
        <is>
          <t xml:space="preserve"> </t>
        </is>
      </c>
      <c r="I10" s="5" t="n">
        <v>-1850088</v>
      </c>
    </row>
    <row r="11">
      <c r="A11" s="4" t="inlineStr">
        <is>
          <t>Stockholders' Equity, Ending Balance at Sep. 30, 2019</t>
        </is>
      </c>
      <c r="B11" s="6" t="n">
        <v>914</v>
      </c>
      <c r="C11" s="6" t="n">
        <v>21724</v>
      </c>
      <c r="D11" s="5" t="n">
        <v>74300901</v>
      </c>
      <c r="E11" s="5" t="n">
        <v>-72722885</v>
      </c>
      <c r="F11" s="5" t="n">
        <v>1097689</v>
      </c>
      <c r="G11" s="5" t="n">
        <v>85296</v>
      </c>
      <c r="H11" s="4" t="inlineStr">
        <is>
          <t xml:space="preserve"> </t>
        </is>
      </c>
      <c r="I11" s="5" t="n">
        <v>2783639</v>
      </c>
    </row>
    <row r="12">
      <c r="A12" s="4" t="inlineStr">
        <is>
          <t>Shares, Outstanding, Ending Balance at Sep. 30, 2019</t>
        </is>
      </c>
      <c r="B12" s="5" t="n">
        <v>914706</v>
      </c>
      <c r="C12" s="5" t="n">
        <v>21722147</v>
      </c>
    </row>
    <row r="13">
      <c r="A13" s="4" t="inlineStr">
        <is>
          <t>Stockholders' Equity, Beginning Balance at Jun. 30, 2019</t>
        </is>
      </c>
      <c r="B13" s="6" t="n">
        <v>839</v>
      </c>
      <c r="C13" s="6" t="n">
        <v>21516</v>
      </c>
      <c r="D13" s="5" t="n">
        <v>73919177</v>
      </c>
      <c r="E13" s="5" t="n">
        <v>-72152478</v>
      </c>
      <c r="F13" s="5" t="n">
        <v>1063912</v>
      </c>
      <c r="G13" s="5" t="n">
        <v>98158</v>
      </c>
      <c r="H13" s="4" t="inlineStr">
        <is>
          <t xml:space="preserve"> </t>
        </is>
      </c>
      <c r="I13" s="5" t="n">
        <v>2951124</v>
      </c>
    </row>
    <row r="14">
      <c r="A14" s="4" t="inlineStr">
        <is>
          <t>Shares, Outstanding, Beginning Balance at Jun. 30, 2019</t>
        </is>
      </c>
      <c r="B14" s="5" t="n">
        <v>839781</v>
      </c>
      <c r="C14" s="5" t="n">
        <v>21514104</v>
      </c>
    </row>
    <row r="15">
      <c r="A15" s="4" t="inlineStr">
        <is>
          <t>Shares Issued for Services, Value</t>
        </is>
      </c>
      <c r="B15" s="6" t="n">
        <v>75</v>
      </c>
      <c r="C15" s="6" t="n">
        <v>208</v>
      </c>
      <c r="D15" s="5" t="n">
        <v>381724</v>
      </c>
      <c r="E15" s="4" t="inlineStr">
        <is>
          <t xml:space="preserve"> </t>
        </is>
      </c>
      <c r="F15" s="4" t="inlineStr">
        <is>
          <t xml:space="preserve"> </t>
        </is>
      </c>
      <c r="G15" s="4" t="inlineStr">
        <is>
          <t xml:space="preserve"> </t>
        </is>
      </c>
      <c r="H15" s="4" t="inlineStr">
        <is>
          <t xml:space="preserve"> </t>
        </is>
      </c>
      <c r="I15" s="5" t="n">
        <v>382007</v>
      </c>
    </row>
    <row r="16">
      <c r="A16" s="4" t="inlineStr">
        <is>
          <t>Shares Issued for Services, Shares</t>
        </is>
      </c>
      <c r="B16" s="5" t="n">
        <v>74925</v>
      </c>
      <c r="C16" s="5" t="n">
        <v>208043</v>
      </c>
    </row>
    <row r="17">
      <c r="A17" s="4" t="inlineStr">
        <is>
          <t>Net income (loss) for the period</t>
        </is>
      </c>
      <c r="B17" s="4" t="inlineStr">
        <is>
          <t xml:space="preserve"> </t>
        </is>
      </c>
      <c r="C17" s="4" t="inlineStr">
        <is>
          <t xml:space="preserve"> </t>
        </is>
      </c>
      <c r="D17" s="4" t="inlineStr">
        <is>
          <t xml:space="preserve"> </t>
        </is>
      </c>
      <c r="E17" s="5" t="n">
        <v>-570407</v>
      </c>
      <c r="F17" s="5" t="n">
        <v>33777</v>
      </c>
      <c r="G17" s="5" t="n">
        <v>-12862</v>
      </c>
      <c r="H17" s="4" t="inlineStr">
        <is>
          <t xml:space="preserve"> </t>
        </is>
      </c>
      <c r="I17" s="5" t="n">
        <v>-549492</v>
      </c>
    </row>
    <row r="18">
      <c r="A18" s="4" t="inlineStr">
        <is>
          <t>Stockholders' Equity, Ending Balance at Sep. 30, 2019</t>
        </is>
      </c>
      <c r="B18" s="6" t="n">
        <v>914</v>
      </c>
      <c r="C18" s="6" t="n">
        <v>21724</v>
      </c>
      <c r="D18" s="5" t="n">
        <v>74300901</v>
      </c>
      <c r="E18" s="5" t="n">
        <v>-72722885</v>
      </c>
      <c r="F18" s="5" t="n">
        <v>1097689</v>
      </c>
      <c r="G18" s="5" t="n">
        <v>85296</v>
      </c>
      <c r="H18" s="4" t="inlineStr">
        <is>
          <t xml:space="preserve"> </t>
        </is>
      </c>
      <c r="I18" s="5" t="n">
        <v>2783639</v>
      </c>
    </row>
    <row r="19">
      <c r="A19" s="4" t="inlineStr">
        <is>
          <t>Shares, Outstanding, Ending Balance at Sep. 30, 2019</t>
        </is>
      </c>
      <c r="B19" s="5" t="n">
        <v>914706</v>
      </c>
      <c r="C19" s="5" t="n">
        <v>21722147</v>
      </c>
    </row>
    <row r="20">
      <c r="A20" s="4" t="inlineStr">
        <is>
          <t>Stockholders' Equity, Beginning Balance at Dec. 31, 2019</t>
        </is>
      </c>
      <c r="B20" s="6" t="n">
        <v>1021</v>
      </c>
      <c r="C20" s="6" t="n">
        <v>22226</v>
      </c>
      <c r="D20" s="5" t="n">
        <v>74834032</v>
      </c>
      <c r="E20" s="5" t="n">
        <v>-74855147</v>
      </c>
      <c r="F20" s="5" t="n">
        <v>1107480</v>
      </c>
      <c r="G20" s="5" t="n">
        <v>51142</v>
      </c>
      <c r="H20" s="4" t="inlineStr">
        <is>
          <t xml:space="preserve"> </t>
        </is>
      </c>
      <c r="I20" s="5" t="n">
        <v>1160754</v>
      </c>
    </row>
    <row r="21">
      <c r="A21" s="4" t="inlineStr">
        <is>
          <t>Shares, Outstanding, Beginning Balance at Dec. 31, 2019</t>
        </is>
      </c>
      <c r="B21" s="5" t="n">
        <v>1021849</v>
      </c>
      <c r="C21" s="5" t="n">
        <v>22224199</v>
      </c>
    </row>
    <row r="22">
      <c r="A22" s="4" t="inlineStr">
        <is>
          <t>Conversion of Preferred to Common, value</t>
        </is>
      </c>
      <c r="B22" s="6" t="n">
        <v>-340</v>
      </c>
      <c r="C22" s="6" t="n">
        <v>34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of Preferred to Common, shares</t>
        </is>
      </c>
      <c r="B23" s="5" t="n">
        <v>-340172</v>
      </c>
      <c r="C23" s="5" t="n">
        <v>340172</v>
      </c>
    </row>
    <row r="24">
      <c r="A24" s="4" t="inlineStr">
        <is>
          <t>Purchase of GK Manufacturing, value</t>
        </is>
      </c>
      <c r="B24" s="4" t="inlineStr">
        <is>
          <t xml:space="preserve"> </t>
        </is>
      </c>
      <c r="C24" s="6" t="n">
        <v>100</v>
      </c>
      <c r="D24" s="5" t="n">
        <v>108900</v>
      </c>
      <c r="E24" s="4" t="inlineStr">
        <is>
          <t xml:space="preserve"> </t>
        </is>
      </c>
      <c r="F24" s="4" t="inlineStr">
        <is>
          <t xml:space="preserve"> </t>
        </is>
      </c>
      <c r="G24" s="4" t="inlineStr">
        <is>
          <t xml:space="preserve"> </t>
        </is>
      </c>
      <c r="H24" s="5" t="n">
        <v>104725</v>
      </c>
      <c r="I24" s="5" t="n">
        <v>213725</v>
      </c>
    </row>
    <row r="25">
      <c r="A25" s="4" t="inlineStr">
        <is>
          <t>Purchase ofGK Manufacturing, shares</t>
        </is>
      </c>
      <c r="B25" s="4" t="inlineStr">
        <is>
          <t xml:space="preserve"> </t>
        </is>
      </c>
      <c r="C25" s="5" t="n">
        <v>100000</v>
      </c>
    </row>
    <row r="26">
      <c r="A26" s="4" t="inlineStr">
        <is>
          <t>Shares Issued for Services, Value</t>
        </is>
      </c>
      <c r="B26" s="6" t="n">
        <v>237</v>
      </c>
      <c r="C26" s="6" t="n">
        <v>2339</v>
      </c>
      <c r="D26" s="5" t="n">
        <v>1552632</v>
      </c>
      <c r="E26" s="4" t="inlineStr">
        <is>
          <t xml:space="preserve"> </t>
        </is>
      </c>
      <c r="F26" s="4" t="inlineStr">
        <is>
          <t xml:space="preserve"> </t>
        </is>
      </c>
      <c r="G26" s="4" t="inlineStr">
        <is>
          <t xml:space="preserve"> </t>
        </is>
      </c>
      <c r="H26" s="4" t="inlineStr">
        <is>
          <t xml:space="preserve"> </t>
        </is>
      </c>
      <c r="I26" s="5" t="n">
        <v>1555208</v>
      </c>
    </row>
    <row r="27">
      <c r="A27" s="4" t="inlineStr">
        <is>
          <t>Shares Issued for Services, Shares</t>
        </is>
      </c>
      <c r="B27" s="5" t="n">
        <v>235964</v>
      </c>
      <c r="C27" s="5" t="n">
        <v>2339266</v>
      </c>
    </row>
    <row r="28">
      <c r="A28" s="4" t="inlineStr">
        <is>
          <t>Cash proceeds from sale of stock, Value</t>
        </is>
      </c>
      <c r="B28" s="4" t="inlineStr">
        <is>
          <t xml:space="preserve"> </t>
        </is>
      </c>
      <c r="C28" s="6" t="n">
        <v>50</v>
      </c>
      <c r="D28" s="5" t="n">
        <v>24950</v>
      </c>
      <c r="E28" s="4" t="inlineStr">
        <is>
          <t xml:space="preserve"> </t>
        </is>
      </c>
      <c r="F28" s="4" t="inlineStr">
        <is>
          <t xml:space="preserve"> </t>
        </is>
      </c>
      <c r="G28" s="4" t="inlineStr">
        <is>
          <t xml:space="preserve"> </t>
        </is>
      </c>
      <c r="H28" s="4" t="inlineStr">
        <is>
          <t xml:space="preserve"> </t>
        </is>
      </c>
      <c r="I28" s="6" t="n">
        <v>25000</v>
      </c>
    </row>
    <row r="29">
      <c r="A29" s="4" t="inlineStr">
        <is>
          <t>Cash proceeds from sale of stock, Shares</t>
        </is>
      </c>
      <c r="B29" s="4" t="inlineStr">
        <is>
          <t xml:space="preserve"> </t>
        </is>
      </c>
      <c r="C29" s="5" t="n">
        <v>50000</v>
      </c>
      <c r="I29" s="5" t="n">
        <v>50000</v>
      </c>
    </row>
    <row r="30">
      <c r="A30" s="4" t="inlineStr">
        <is>
          <t>Shares issued for stock payable, Value</t>
        </is>
      </c>
      <c r="B30" s="6" t="n">
        <v>223</v>
      </c>
      <c r="C30" s="6" t="n">
        <v>963</v>
      </c>
      <c r="D30" s="5" t="n">
        <v>639499</v>
      </c>
      <c r="E30" s="4" t="inlineStr">
        <is>
          <t xml:space="preserve"> </t>
        </is>
      </c>
      <c r="F30" s="4" t="inlineStr">
        <is>
          <t xml:space="preserve"> </t>
        </is>
      </c>
      <c r="G30" s="4" t="inlineStr">
        <is>
          <t xml:space="preserve"> </t>
        </is>
      </c>
      <c r="H30" s="4" t="inlineStr">
        <is>
          <t xml:space="preserve"> </t>
        </is>
      </c>
      <c r="I30" s="6" t="n">
        <v>640685</v>
      </c>
    </row>
    <row r="31">
      <c r="A31" s="4" t="inlineStr">
        <is>
          <t>Shares issued for stock payable, ,Shares</t>
        </is>
      </c>
      <c r="B31" s="5" t="n">
        <v>223214</v>
      </c>
      <c r="C31" s="5" t="n">
        <v>963238</v>
      </c>
    </row>
    <row r="32">
      <c r="A32" s="4" t="inlineStr">
        <is>
          <t>Net income (loss) for the period</t>
        </is>
      </c>
      <c r="B32" s="4" t="inlineStr">
        <is>
          <t xml:space="preserve"> </t>
        </is>
      </c>
      <c r="C32" s="4" t="inlineStr">
        <is>
          <t xml:space="preserve"> </t>
        </is>
      </c>
      <c r="D32" s="4" t="inlineStr">
        <is>
          <t xml:space="preserve"> </t>
        </is>
      </c>
      <c r="E32" s="5" t="n">
        <v>-1665037</v>
      </c>
      <c r="F32" s="5" t="n">
        <v>118297</v>
      </c>
      <c r="G32" s="5" t="n">
        <v>-2909</v>
      </c>
      <c r="H32" s="5" t="n">
        <v>-257600</v>
      </c>
      <c r="I32" s="5" t="n">
        <v>-1807249</v>
      </c>
    </row>
    <row r="33">
      <c r="A33" s="4" t="inlineStr">
        <is>
          <t>Stockholders' Equity, Ending Balance at Sep. 30, 2020</t>
        </is>
      </c>
      <c r="B33" s="6" t="n">
        <v>1141</v>
      </c>
      <c r="C33" s="6" t="n">
        <v>26018</v>
      </c>
      <c r="D33" s="5" t="n">
        <v>77160013</v>
      </c>
      <c r="E33" s="5" t="n">
        <v>-76520184</v>
      </c>
      <c r="F33" s="5" t="n">
        <v>1225777</v>
      </c>
      <c r="G33" s="5" t="n">
        <v>48233</v>
      </c>
      <c r="H33" s="5" t="n">
        <v>-152875</v>
      </c>
      <c r="I33" s="5" t="n">
        <v>1788123</v>
      </c>
    </row>
    <row r="34">
      <c r="A34" s="4" t="inlineStr">
        <is>
          <t>Shares, Outstanding, Ending Balance at Sep. 30, 2020</t>
        </is>
      </c>
      <c r="B34" s="5" t="n">
        <v>1140855</v>
      </c>
      <c r="C34" s="5" t="n">
        <v>26016875</v>
      </c>
    </row>
    <row r="35">
      <c r="A35" s="4" t="inlineStr">
        <is>
          <t>Stockholders' Equity, Beginning Balance at Jun. 30, 2020</t>
        </is>
      </c>
      <c r="B35" s="6" t="n">
        <v>1074</v>
      </c>
      <c r="C35" s="6" t="n">
        <v>25321</v>
      </c>
      <c r="D35" s="5" t="n">
        <v>76664109</v>
      </c>
      <c r="E35" s="5" t="n">
        <v>-75961660</v>
      </c>
      <c r="F35" s="5" t="n">
        <v>1213825</v>
      </c>
      <c r="G35" s="5" t="n">
        <v>49203</v>
      </c>
      <c r="H35" s="5" t="n">
        <v>-22675</v>
      </c>
      <c r="I35" s="5" t="n">
        <v>1969197</v>
      </c>
    </row>
    <row r="36">
      <c r="A36" s="4" t="inlineStr">
        <is>
          <t>Shares, Outstanding, Beginning Balance at Jun. 30, 2020</t>
        </is>
      </c>
      <c r="B36" s="5" t="n">
        <v>1073543</v>
      </c>
      <c r="C36" s="5" t="n">
        <v>25319538</v>
      </c>
    </row>
    <row r="37">
      <c r="A37" s="4" t="inlineStr">
        <is>
          <t>Shares Issued for Services, Value</t>
        </is>
      </c>
      <c r="B37" s="6" t="n">
        <v>67</v>
      </c>
      <c r="C37" s="6" t="n">
        <v>647</v>
      </c>
      <c r="D37" s="5" t="n">
        <v>470954</v>
      </c>
      <c r="E37" s="4" t="inlineStr">
        <is>
          <t xml:space="preserve"> </t>
        </is>
      </c>
      <c r="F37" s="4" t="inlineStr">
        <is>
          <t xml:space="preserve"> </t>
        </is>
      </c>
      <c r="G37" s="4" t="inlineStr">
        <is>
          <t xml:space="preserve"> </t>
        </is>
      </c>
      <c r="H37" s="4" t="inlineStr">
        <is>
          <t xml:space="preserve"> </t>
        </is>
      </c>
      <c r="I37" s="5" t="n">
        <v>471668</v>
      </c>
    </row>
    <row r="38">
      <c r="A38" s="4" t="inlineStr">
        <is>
          <t>Shares Issued for Services, Shares</t>
        </is>
      </c>
      <c r="B38" s="5" t="n">
        <v>67312</v>
      </c>
      <c r="C38" s="5" t="n">
        <v>647337</v>
      </c>
    </row>
    <row r="39">
      <c r="A39" s="4" t="inlineStr">
        <is>
          <t>Cash proceeds from sale of stock, Value</t>
        </is>
      </c>
      <c r="B39" s="4" t="inlineStr">
        <is>
          <t xml:space="preserve"> </t>
        </is>
      </c>
      <c r="C39" s="6" t="n">
        <v>50</v>
      </c>
      <c r="D39" s="5" t="n">
        <v>24950</v>
      </c>
      <c r="E39" s="4" t="inlineStr">
        <is>
          <t xml:space="preserve"> </t>
        </is>
      </c>
      <c r="F39" s="4" t="inlineStr">
        <is>
          <t xml:space="preserve"> </t>
        </is>
      </c>
      <c r="G39" s="4" t="inlineStr">
        <is>
          <t xml:space="preserve"> </t>
        </is>
      </c>
      <c r="H39" s="4" t="inlineStr">
        <is>
          <t xml:space="preserve"> </t>
        </is>
      </c>
      <c r="I39" s="5" t="n">
        <v>25000</v>
      </c>
    </row>
    <row r="40">
      <c r="A40" s="4" t="inlineStr">
        <is>
          <t>Cash proceeds from sale of stock, Shares</t>
        </is>
      </c>
      <c r="B40" s="4" t="inlineStr">
        <is>
          <t xml:space="preserve"> </t>
        </is>
      </c>
      <c r="C40" s="5" t="n">
        <v>50000</v>
      </c>
    </row>
    <row r="41">
      <c r="A41" s="4" t="inlineStr">
        <is>
          <t>Net income (loss) for the period</t>
        </is>
      </c>
      <c r="B41" s="4" t="inlineStr">
        <is>
          <t xml:space="preserve"> </t>
        </is>
      </c>
      <c r="C41" s="4" t="inlineStr">
        <is>
          <t xml:space="preserve"> </t>
        </is>
      </c>
      <c r="D41" s="4" t="inlineStr">
        <is>
          <t xml:space="preserve"> </t>
        </is>
      </c>
      <c r="E41" s="5" t="n">
        <v>-558524</v>
      </c>
      <c r="F41" s="5" t="n">
        <v>11952</v>
      </c>
      <c r="G41" s="5" t="n">
        <v>-970</v>
      </c>
      <c r="H41" s="5" t="n">
        <v>-130200</v>
      </c>
      <c r="I41" s="5" t="n">
        <v>-677742</v>
      </c>
    </row>
    <row r="42">
      <c r="A42" s="4" t="inlineStr">
        <is>
          <t>Stockholders' Equity, Ending Balance at Sep. 30, 2020</t>
        </is>
      </c>
      <c r="B42" s="6" t="n">
        <v>1141</v>
      </c>
      <c r="C42" s="6" t="n">
        <v>26018</v>
      </c>
      <c r="D42" s="6" t="n">
        <v>77160013</v>
      </c>
      <c r="E42" s="6" t="n">
        <v>-76520184</v>
      </c>
      <c r="F42" s="6" t="n">
        <v>1225777</v>
      </c>
      <c r="G42" s="6" t="n">
        <v>48233</v>
      </c>
      <c r="H42" s="6" t="n">
        <v>-152875</v>
      </c>
      <c r="I42" s="6" t="n">
        <v>1788123</v>
      </c>
    </row>
    <row r="43">
      <c r="A43" s="4" t="inlineStr">
        <is>
          <t>Shares, Outstanding, Ending Balance at Sep. 30, 2020</t>
        </is>
      </c>
      <c r="B43" s="5" t="n">
        <v>1140855</v>
      </c>
      <c r="C43" s="5" t="n">
        <v>260168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1. Organization and Summary of Significant Accounting Policies</t>
        </is>
      </c>
      <c r="B1" s="2" t="inlineStr">
        <is>
          <t>9 Months Ended</t>
        </is>
      </c>
    </row>
    <row r="2">
      <c r="B2" s="2" t="inlineStr">
        <is>
          <t>Sep. 30, 2020</t>
        </is>
      </c>
    </row>
    <row r="3">
      <c r="A3" s="3" t="inlineStr">
        <is>
          <t>Disclosure Text Block [Abstract]</t>
        </is>
      </c>
    </row>
    <row r="4">
      <c r="A4" s="4" t="inlineStr">
        <is>
          <t>1. Organization and Summary of Significant Accounting Policies</t>
        </is>
      </c>
      <c r="B4" s="4" t="inlineStr">
        <is>
          <t>1. Organization and Summary of Significant Accounting Policies Nature of Business: Cannabis Sativa, Inc. (the “Company,”
“us”, “we” or “our”) was incorporated as Ultra Sun Corp. under the laws of Nevada in November
2004. On November 13, 2013, we changed our name to Cannabis Sativa, Inc. We operate through several subsidiaries including
PrestoCorp, Inc. (“PrestoCorp”), iBudtender, Inc. (“iBudtender”), Wild Earth Naturals, Inc. (“Wild
Earth”), Kubby Patent and Licenses Limited Liability Company, (“KPAL”), Hi Brands, International, Inc. (“Hi
Brands”), GK Manufacturing and Packaging, Inc. (“GKMP”), and Eden Holdings LLC (“Eden”). PrestoCorp
and GK Manufacturing are both 51% owned subsidiaries and iBudtender is a 50.1% owned subsidiary. Wild Earth, KPAL, Hi Brands, and
Eden are wholly owned subsidiaries. Currently, PrestoCorp, GKMP and iBudtender are operating subsidiaries, although iBudtender
is not currently generating any revenue. The Company is reviewing opportunities for business development relating to Wild Earth,
KPAL, and Hi Brands. Eden is not operating and had no activity for the nine months ended September 30, 2020 and 2019. Our primary operations in the nine months ended
September 30, 2020 were through PrestoCorp, which provides telemedicine online referral services for customers desiring medical
marijuana cards in states where medical marijuana has been legalized. GKMP commenced operations during the second quarter of 2020.
The Company is also actively seeking new business opportunities for acquisition and is continually reviewing opportunities for
product and brand development through our Wild Earth, Hi Brands, and KPAL subsidiaries. iBudtender is also working to complete
and commercialize an application (the iBudtender App) that will provide a convenient means for sharing information about cannabis
products, patients and businesses. Basis of Presentation: The fiscal year end is December 31. The accompanying
condensed consolidated balance sheets as of September 30, 2020 and December 31, 2019, have been prepared in accordance with accounting
principles generally accepted in the United States of America (“GAAP”) for interim financial information and accordingly,
they do not include all of the information and footnotes required by GAAP for complete financial statements. In the opinion
of the Company’s management all material adjustments (consisting only of normal recurring adjustments) which are considered
necessary for a fair presentation of the interim financial statements have been included. Operating results for the three and nine
months ended September 30, 2020 are not necessarily indicative of the results of operations expected for the year ending December
31, 2020. The interim financial statements should be
read in conjunction with the audited financial statements and related footnotes set forth in our annual report filed on Form 10-K
for the year ended December 31, 2019 as filed with the United States Securities and Exchange Commission on May 14, 2020. Principles of Consolidation: The condensed consolidated financial statements
include the accounts of Cannabis Sativa, Inc. (the “Company” or “CBDS”), and its wholly-owned subsidiaries;
Wild Earth Naturals, Inc., Hi-Brands International, Inc., Eden Holdings LLC, our 50.1% ownership of iBudtender Inc., our 51% ownership
of PrestoCorp, and our 51% ownership of GK Manufacturing Inc., (collectively referred to as the “Company”). All
significant inter-company balances have been eliminated in consolidation. We hold controlling interests in iBudTender, PrestoCorp
and GK Manufacturing and exercise control through management practices and oversight by the Company’s Board of Directors.
GK Manufacturing was established in February 2020. Non-controlling Interests: Non-controlling interests are portions of entities
included in the condensed consolidated financial statements that are not attributable to the Company. Non-controlling interest
are identified separately from the Company’s stockholders’ equity and its net income (loss). Non-controlling interest
equity balances include the non-controlling entity’s initial contribution at the date of the original acquisition, ongoing
contributions, distributions, and percentage share of earnings since inception. The non-controlling interests are calculated based
on percentages of ownership. Going Concern: The Company has an accumulated deficit of $76,520,184
at September 30, 2020, which, among other factors, raises substantial doubt about the Company’s ability to continue as a
going concern. The ability of the Company to continue as a going concern is dependent on the Company’s ability to generate
profitable operations in the future and/or to obtain the necessary financing to meet its obligations and repay its liabilities
arising from normal business operations when they are due. Use of Estimates: The preparation of financial statements in
conformity with GAAP requires management to make estimates and assumptions that affect the amounts reported in the consolidated
financial statements and accompanying notes. Significant estimates and assumptions by management affect
the allowance for doubtful accounts, the carrying value of long-lived assets (including goodwill and intangible assets), the provision
for income taxes and related deferred tax accounts, certain accrued liabilities, revenue recognition, contingencies, and the value
attributed to stock-based awards. Accounts Receivable: We estimate credit loss reserves for
accounts receivable on an individual receivable basis. A specific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Inventories: Inventory costs, when applicable, include those
costs directly attributable to the manufacture of the product before sale. Inventory consists of raw materials and finished goods
and is carried at the lower of cost or net realizable value, using the first-in, first-out method of determining cost. As
of September 30, 2020, the Company had $62,237 in inventory relating to GKMP. Inventory consists of the raw materials and packaging
used to manufacture cannabidiol (“CBD”) infused products for our customers. As of December 31, 2019, the Company had
no inventory. Property and Equipment: Property and equipment are recorded at cost.
Depreciation is provided for on the straight-line method over the estimated useful lives of the assets. The average
lives range from five (5) to ten (10) years. Leasehold improvements are amortized on the straight-line method over the lesser
of the lease term or the useful life. Maintenance and repairs that neither materially add to the value of the property nor appreciably
prolong its life are charged to expense as incurred. Betterments or renewals are capitalized when incurred. Fair Value of Financial Instruments: The carrying amounts of cash and cash
equivalents and amounts due to related parties approximate fair value given their nature. Cash: Cash is held at major financial institutions
and insured by the Federal Deposit Insurance Corporation (FDIC) up to federal insurance limits. The Company considers all highly
liquid investments purchased with an original maturity of three months or less when acquired to be cash equivalents. Net Loss per Share: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the Company. Potentially dilutive shares are excluded from the calculation of diluted net loss per share because the
effect is anti-dilutive. At September 30, 2020 and 2019, the Company had 125,000 and 49,900 outstanding warrants, respectively,
that would be dilutive to future periods net income. Also, at September 30, 2020 and 2019 the Company had 1,140,855 and 914,706
shares of convertible Series A preferred stock, respectively, that would be dilutive to future periods net income. See Note
6. Revenue Recognition: Revenues are recognized when control of the
promised goods or services are transferred to a customer, in an amount that reflects the consideration that the Company expects
to receive in exchange for those goods or services. The Company recognizes revenue from the sale of products and services in accordance
with ASC 606,” Revenue Recognition
· identify the contract with a customer;
· identify the performance obligations in the contract;
· determine the transaction price;
· allocate the transaction price to performance obligations in the contract; and
· recognize revenue as the performance obligation is satisfied. Provision for sales incentives, discounts and
returns and allowances, if applicable, are accounted for as reductions of revenue in the period the related sales are recorded.
The Company had no warranty costs associated with the sales of its products in the periods presented in the accompanying condensed
consolidated statements of operations and no provision for warranty expenses has been included. The Company currently operates two divisions, the
telehealth business operated through PrestoCorp, and the contract manufacturing business operated through GKMP. The telehealth division generates
revenue based on a per telehealth visit for clients looking to obtain a permit to use marijuana for medical purposes in states
that have legalized medical marijuana. Revenues are recognized when the Company satisfies its performance obligation to provide
telehealth services and a referral to a contracted physician. This occurs at the same time an online client subscribes for the
visit and gains access to our network of health care professionals. This initial service is a one-time referral to a physician.
Clients may return for other telehealth consultations, typically regarding product recommendations, and such additional physician
referrals are provided at an additional cost. The billing and payment processes for each physician referral are automated through
our online platform. Revenue is recognized in an amount that reflects the consideration that is received in exchange for each physician
referral provided to the client. The contract
manufacturing division recognizes revenue from manufacturing operations when the products are shipped to the customer. In
some instances, customers provide inventory for the manufacturing process and GKMP provides labor, supplies and manufacturing
operations to mix and package the products. Revenues are recognized when the manufacturing and packaging process are
completed and the goods have been shipped to the customer. In other instances, the Company acquires inventory and
manufactures products for customers and/or to hold in inventory for later sale to customers through the on-site dispensary,
through the web, or to independent distributors. In these instances, revenue is recognized when the product is shipped to the
customer or distributor. Shipment terms are FOB origination. Inventory consists of emoluments, CBD oils, scents, flavors, and
similar components of the salves, edibles, drinks, and topical products GKMP produces. Investments Equity securities in which the Company owns
less than a 20% interest are generally measured at fair value. Unrealized gains and losses for equity securities are included other
(income) expenses in the condensed consolidated statement of operations On disposal of an investment, the difference between the disposal proceeds and
the carrying amount is recognized as income or loss on the condensed consolidated statement of operations. Intangible Assets and Goodwill: The Company accounts for intangible assets
and goodwill in accordance with ASC 350 “Intangibles-Goodwill and Other” Intangible asset amounts represent
the acquisition date fair values of identifiable intangible assets acquired. The fair values of the intangible assets were determined
by using the income approach, discounting projected future cash flows based on management’s expectations of the current and
future operating environment. The rates used to discount projected future cash flows reflected a weighted average cost of capital
based on our industry, capital structure and risk premiums including those reflected in the current market capitalization. Definite-lived
intangible assets are amortized over their useful lives, which have historically ranged from 5 to 10 years. The carrying amounts
of our definite-lived intangible assets are evaluated for recoverability whenever events or changes in circumstances indicate that
the entity may be unable to recover the asset’s carrying amount. We do not have any indefinite-lived intangible assets recorded
from acquisitions. Goodwill represents
the excess of the purchase price over the fair value of the net tangible and intangible assets acquired in a business combination.
Goodwill is not amortized but is tested for impairment annually or more frequently if events or changes in circumstances indicate
that the asset may be impaired. The fair value of the reporting unit is evaluated on qualitative factors to determine if the reported
value may be impaired. If the qualitative factors indicate a likelihood of impairment, we then evaluate carrying value of
the reporting unit based on quantitative factors using the income approach. An impairment
charge is recognized for the excess of the carrying value of goodwill for the reporting unit over its implied fair value. Advertising Expense: Advertising costs are expensed
as incurred and are broken out separately in the accompanying consolidated statements of operations. Stock-Based Compensation: Stock-based payments to employees
and non-employees are recognized at their fair values. Compensation expense is recognized over the period during which
an employee is required to provide services in exchange for the award, known as the requisite service period (usually the vesting
period). The Company uses the Black-Scholes option pricing model when necessary as the most appropriate fair value method
for option awards. Most awards have been in the form of shares of the Company’s common and preferred stock issued under the
Company’s 2017 Stock Plan. See Note 6. The Company currently recognizes compensation costs immediately as our awards are
100% vested at the time of issuance. Income Taxes: The Company utilizes the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Additionally, deferred tax assets are evaluated, and a valuation
allowance is established if it is more likely than not that all or a portion of the deferred tax asset will not be realized. There
can be no assurance that the Company’s future operations will produce sufficient earnings so that the deferred tax asset
can be fully utilized. The Company currently maintains a full valuation allowance against net deferred tax assets. Leases: The Company determines if an
arrangement is a lease, or contains a lease, at the inception of an arrangement. If the Company determines that the arrangement
is a lease, or contains a lease, at lease inception, it then determines whether the lease is an operating lease or finance lease.
Operating and finance leases result in recording a right-of-use (“ROU”) asset and lease liability on the consolidated
balance sheets. ROU assets represent the Company’s right to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For purposes of calculating
operating lease ROU assets and operating lease liabilities, the Company uses the non-cancellable lease term plus options to extend
that it is reasonably certain to exercise. Lease expense for operating lease payments is recognized on a straight-line basis over
the lease term. The Company’s leases generally do not provide an implicit rate. As such, the Company uses its
incremental borrowing rate based on the information available at commencement date in determining the present value of lease payments.
The Company has elected not to recognize ROU assets and lease liabilities that arise from short-term (12 months or less) leases
for any class of underlying asset. The Company has elected not to separate lease and non-lease components for any class of underlying
asset.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We measure our investment in equity securities at fair value on a recurring basis. The
Company’s equity securities are valued using inputs observable in active markets and are therefore classified as Level 1
within the fair value hierarchy. Recent Accounting Pronouncements: Accounting Standards Updates Adopted In August 2018, the FASB issued
ASU No. 2018-13 Fair Value Measurement (Topic 820): Disclosure Framework-Changes to the Disclosure Requirements for Fair Value
Measurement. The update removes, modifies, and makes additions to the disclosure requirements on fair value measurements. The update
was adopted as of January 1, 2020, and its adoption did not have a material impact on the Company’s financial statements. Accounting Standards Updates to Become Effective in Future Periods In November 2018, the FASB issued ASU
2018-18, Clarifying the Interaction Between Topic 808 and Topic 606 Revenue from Contracts with Customers, which clarifies
when transactions between participants in a collaborative arrangement are within the scope of Topic 606. This ASU becomes
effective for the Company in the year ending December 31, 2020 and early adoption is permitted. The Company is currently assessing
the impact that this ASU will have on its consolidated financial statements. Other accounting standards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 Property and Equipment</t>
        </is>
      </c>
      <c r="B1" s="2" t="inlineStr">
        <is>
          <t>9 Months Ended</t>
        </is>
      </c>
    </row>
    <row r="2">
      <c r="B2" s="2" t="inlineStr">
        <is>
          <t>Sep. 30, 2020</t>
        </is>
      </c>
    </row>
    <row r="3">
      <c r="A3" s="3" t="inlineStr">
        <is>
          <t>Disclosure Text Block [Abstract]</t>
        </is>
      </c>
    </row>
    <row r="4">
      <c r="A4" s="4" t="inlineStr">
        <is>
          <t>2. Property and Equipment</t>
        </is>
      </c>
      <c r="B4" s="4" t="inlineStr">
        <is>
          <t>2. Property and Equipment Property and equipment consisted of the following at September 30,
2020 and December 31, 2019:
September 30, 2020 December 31, 2019
Furniture and Equipment $ 224,265 $ 17,414
Leasehold Improvements 17,315 2,500
241,580 19,914
Less: Accumulated Depreciation (29,646) (13,474)
Net Property and Equipment $ 211,934 $ 6,440 Depreciation expense for the
three and nine months ended September 30, 2020 was $14,155 (2019: $763) and $16,172 (2019: $2,20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 Intangibles and Goodwill</t>
        </is>
      </c>
      <c r="B1" s="2" t="inlineStr">
        <is>
          <t>9 Months Ended</t>
        </is>
      </c>
    </row>
    <row r="2">
      <c r="B2" s="2" t="inlineStr">
        <is>
          <t>Sep. 30, 2020</t>
        </is>
      </c>
    </row>
    <row r="3">
      <c r="A3" s="3" t="inlineStr">
        <is>
          <t>Disclosure Text Block [Abstract]</t>
        </is>
      </c>
    </row>
    <row r="4">
      <c r="A4" s="4" t="inlineStr">
        <is>
          <t>3. Intangibles and Goodwill</t>
        </is>
      </c>
      <c r="B4" s="4" t="inlineStr">
        <is>
          <t xml:space="preserve">3. Intangibles and Goodwill The Company considers all intangibles
to be definite-lived assets with lives of 5 to 10 years. Intangibles consisted of the following at September 30, 2020 and December
31, 2019:
September 30, 2020 December 31, 2019
CBDS.com website (Cannabis Sativa) $ 13,999 $ 13,999
Intellectual Property Rights (PrestoCorp) 240,000 240,000
Patents and Trademarks (KPAL) 1,281,411 1,281,411
Total Intangibles 1,535,410 1,535,410
Less: Accumulated Amortization (994,146) (840,192)
Net Intangible Assets $ 541,264 $ 695,218 Amortization expense for the
three and nine months ended September 30, 2020 were $51,318 (2019: $139,573) and $153,954 (2019: $419,052), respectively. Amortization of intangibles for each of the next five years is:
2021 $178,174
2022 $166,229
2023 $151,686
2024 $ 40,738
2025 $ 4,437 Goodwill in the amount of $3,010,202 was recorded
as part of the acquisition of PrestoCorp that occurred on August 1, 2017. Cumulative impairment of the PrestoCorp goodwill
totals $1,173,000 as of September 30, 2020 and December 31, 2019. Goodwill in the amount of $336,667 was recorded
as part of the acquisition of iBudtender that occurred on August 8, 2016. For the year ended December 31, 2019 the Company recorded
a $336,667 impairment of the iBudtender goodwill. The impairment of the iBudtender goodwill was due to delays in completion of the iBudtender
software and mobile app, and failure to commence viable business operations, as well as the uncertainty surrounding the future
of the business opportunity. Cumulative impairment of the iBudtender goodwill totals $336,667 as of September 30, 2020 and
December 31, 2019. There were no additions, deletions, and impairments
recognized in the nine months ended September 30, 2020 and 2019. The Company considered the impact of COVID-19 on intangible assets
for the interim period ended September 30, 2020 and concluded that an interim impairment analysis is not necessary. The
Company’s telehealth business has been positively impacted by the pandemi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2:55:06Z</dcterms:created>
  <dcterms:modified xmlns:dcterms="http://purl.org/dc/terms/" xmlns:xsi="http://www.w3.org/2001/XMLSchema-instance" xsi:type="dcterms:W3CDTF">2020-11-16T12:55:06Z</dcterms:modified>
</cp:coreProperties>
</file>